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Interim Financial Statements" sheetId="9" state="visible" r:id="rId9"/>
    <sheet xmlns:r="http://schemas.openxmlformats.org/officeDocument/2006/relationships" name="Inventories" sheetId="10" state="visible" r:id="rId10"/>
    <sheet xmlns:r="http://schemas.openxmlformats.org/officeDocument/2006/relationships" name="Intangibles and Other Assets, n" sheetId="11" state="visible" r:id="rId11"/>
    <sheet xmlns:r="http://schemas.openxmlformats.org/officeDocument/2006/relationships" name="Revolving Notes" sheetId="12" state="visible" r:id="rId12"/>
    <sheet xmlns:r="http://schemas.openxmlformats.org/officeDocument/2006/relationships" name="Accounts Payable and Accrued Li" sheetId="13" state="visible" r:id="rId13"/>
    <sheet xmlns:r="http://schemas.openxmlformats.org/officeDocument/2006/relationships" name="Warranty Accruals" sheetId="14" state="visible" r:id="rId14"/>
    <sheet xmlns:r="http://schemas.openxmlformats.org/officeDocument/2006/relationships" name="Notes Payable, Net"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Derivative Instrume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Fair Value Measures" sheetId="22" state="visible" r:id="rId22"/>
    <sheet xmlns:r="http://schemas.openxmlformats.org/officeDocument/2006/relationships" name="Related Party Transactions" sheetId="23" state="visible" r:id="rId23"/>
    <sheet xmlns:r="http://schemas.openxmlformats.org/officeDocument/2006/relationships" name="Acquisitions" sheetId="24" state="visible" r:id="rId24"/>
    <sheet xmlns:r="http://schemas.openxmlformats.org/officeDocument/2006/relationships" name="Subsequent Events" sheetId="25" state="visible" r:id="rId25"/>
    <sheet xmlns:r="http://schemas.openxmlformats.org/officeDocument/2006/relationships" name="Inventories (Tables)" sheetId="26" state="visible" r:id="rId26"/>
    <sheet xmlns:r="http://schemas.openxmlformats.org/officeDocument/2006/relationships" name="Intangibles and Other Assets,27" sheetId="27" state="visible" r:id="rId27"/>
    <sheet xmlns:r="http://schemas.openxmlformats.org/officeDocument/2006/relationships" name="Accounts Payable and Accrued 28" sheetId="28" state="visible" r:id="rId28"/>
    <sheet xmlns:r="http://schemas.openxmlformats.org/officeDocument/2006/relationships" name="Warranty Accruals (Tables)" sheetId="29" state="visible" r:id="rId29"/>
    <sheet xmlns:r="http://schemas.openxmlformats.org/officeDocument/2006/relationships" name="Notes Payable, Net (Tables)" sheetId="30" state="visible" r:id="rId30"/>
    <sheet xmlns:r="http://schemas.openxmlformats.org/officeDocument/2006/relationships" name="Accumulated Other Comprehensi31" sheetId="31" state="visible" r:id="rId31"/>
    <sheet xmlns:r="http://schemas.openxmlformats.org/officeDocument/2006/relationships" name="Earnings Per Share (Tables)" sheetId="32" state="visible" r:id="rId32"/>
    <sheet xmlns:r="http://schemas.openxmlformats.org/officeDocument/2006/relationships" name="Derivative Instruments (Tables)" sheetId="33" state="visible" r:id="rId33"/>
    <sheet xmlns:r="http://schemas.openxmlformats.org/officeDocument/2006/relationships" name="Segment Information (Tables)" sheetId="34" state="visible" r:id="rId34"/>
    <sheet xmlns:r="http://schemas.openxmlformats.org/officeDocument/2006/relationships" name="Fair Value Measures (Tables)" sheetId="35" state="visible" r:id="rId35"/>
    <sheet xmlns:r="http://schemas.openxmlformats.org/officeDocument/2006/relationships" name="Interim Financial Statements - " sheetId="36" state="visible" r:id="rId36"/>
    <sheet xmlns:r="http://schemas.openxmlformats.org/officeDocument/2006/relationships" name="Components of Inventories (Deta" sheetId="37" state="visible" r:id="rId37"/>
    <sheet xmlns:r="http://schemas.openxmlformats.org/officeDocument/2006/relationships" name="Identifiable Intangible and Oth" sheetId="38" state="visible" r:id="rId38"/>
    <sheet xmlns:r="http://schemas.openxmlformats.org/officeDocument/2006/relationships" name="Intangibles and Other Assets,39" sheetId="39" state="visible" r:id="rId39"/>
    <sheet xmlns:r="http://schemas.openxmlformats.org/officeDocument/2006/relationships" name="Revolving Notes - Additional In" sheetId="40" state="visible" r:id="rId40"/>
    <sheet xmlns:r="http://schemas.openxmlformats.org/officeDocument/2006/relationships" name="Accounts Payable and Accrued 41" sheetId="41" state="visible" r:id="rId41"/>
    <sheet xmlns:r="http://schemas.openxmlformats.org/officeDocument/2006/relationships" name="Warranty Accruals Activity (Det" sheetId="42" state="visible" r:id="rId42"/>
    <sheet xmlns:r="http://schemas.openxmlformats.org/officeDocument/2006/relationships" name="Notes Payable Net (Detail)" sheetId="43" state="visible" r:id="rId43"/>
    <sheet xmlns:r="http://schemas.openxmlformats.org/officeDocument/2006/relationships" name="Notes Payable Net - Additional " sheetId="44" state="visible" r:id="rId44"/>
    <sheet xmlns:r="http://schemas.openxmlformats.org/officeDocument/2006/relationships" name="Convertible Notes (Detail)" sheetId="45" state="visible" r:id="rId45"/>
    <sheet xmlns:r="http://schemas.openxmlformats.org/officeDocument/2006/relationships" name="Components of Accumulated Other" sheetId="46" state="visible" r:id="rId46"/>
    <sheet xmlns:r="http://schemas.openxmlformats.org/officeDocument/2006/relationships" name="Amounts Reclassified out of Acc" sheetId="47" state="visible" r:id="rId47"/>
    <sheet xmlns:r="http://schemas.openxmlformats.org/officeDocument/2006/relationships" name="Reconciliation of Basic and Dil" sheetId="48" state="visible" r:id="rId48"/>
    <sheet xmlns:r="http://schemas.openxmlformats.org/officeDocument/2006/relationships" name="Approach to Calculate Diluted E" sheetId="49" state="visible" r:id="rId49"/>
    <sheet xmlns:r="http://schemas.openxmlformats.org/officeDocument/2006/relationships" name="Stock Based Compensation - Addi" sheetId="50" state="visible" r:id="rId50"/>
    <sheet xmlns:r="http://schemas.openxmlformats.org/officeDocument/2006/relationships" name="Derivative Instruments - Additi" sheetId="51" state="visible" r:id="rId51"/>
    <sheet xmlns:r="http://schemas.openxmlformats.org/officeDocument/2006/relationships" name="Fair Values of Derivative Instr" sheetId="52" state="visible" r:id="rId52"/>
    <sheet xmlns:r="http://schemas.openxmlformats.org/officeDocument/2006/relationships" name="Effect of Derivative Instrument" sheetId="53" state="visible" r:id="rId53"/>
    <sheet xmlns:r="http://schemas.openxmlformats.org/officeDocument/2006/relationships" name="Segment Information - Additiona" sheetId="54" state="visible" r:id="rId54"/>
    <sheet xmlns:r="http://schemas.openxmlformats.org/officeDocument/2006/relationships" name="Segments Internal Financial Rep" sheetId="55" state="visible" r:id="rId55"/>
    <sheet xmlns:r="http://schemas.openxmlformats.org/officeDocument/2006/relationships" name="Reconciliation of Segment Margi" sheetId="56" state="visible" r:id="rId56"/>
    <sheet xmlns:r="http://schemas.openxmlformats.org/officeDocument/2006/relationships" name="Results of Operations for GBW J" sheetId="57" state="visible" r:id="rId57"/>
    <sheet xmlns:r="http://schemas.openxmlformats.org/officeDocument/2006/relationships" name="Results of Operations for GBW58" sheetId="58" state="visible" r:id="rId58"/>
    <sheet xmlns:r="http://schemas.openxmlformats.org/officeDocument/2006/relationships" name="Commitments and Contingencies -" sheetId="59" state="visible" r:id="rId59"/>
    <sheet xmlns:r="http://schemas.openxmlformats.org/officeDocument/2006/relationships" name="Assets and Liabilities Measured" sheetId="60" state="visible" r:id="rId60"/>
    <sheet xmlns:r="http://schemas.openxmlformats.org/officeDocument/2006/relationships" name="Related Party Transactions - Ad" sheetId="61" state="visible" r:id="rId61"/>
    <sheet xmlns:r="http://schemas.openxmlformats.org/officeDocument/2006/relationships" name="Acquisitions - Additional Infor"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555">
  <si>
    <t>Document and Entity Information - shares</t>
  </si>
  <si>
    <t>9 Months Ended</t>
  </si>
  <si>
    <t>May 31, 2017</t>
  </si>
  <si>
    <t>Jun. 23, 2017</t>
  </si>
  <si>
    <t>Document Information [Line Items]</t>
  </si>
  <si>
    <t>Document Type</t>
  </si>
  <si>
    <t>10-Q</t>
  </si>
  <si>
    <t>Amendment Flag</t>
  </si>
  <si>
    <t>false</t>
  </si>
  <si>
    <t>Document Period End Date</t>
  </si>
  <si>
    <t>May 31,
		2017</t>
  </si>
  <si>
    <t>Document Fiscal Year Focus</t>
  </si>
  <si>
    <t>Document Fiscal Period Focus</t>
  </si>
  <si>
    <t>Q3</t>
  </si>
  <si>
    <t>Trading Symbol</t>
  </si>
  <si>
    <t>GBX</t>
  </si>
  <si>
    <t>Entity Registrant Name</t>
  </si>
  <si>
    <t>GREENBRIER COMPANIES INC</t>
  </si>
  <si>
    <t>Entity Central Index Key</t>
  </si>
  <si>
    <t>Current Fiscal Year End Date</t>
  </si>
  <si>
    <t>--08-31</t>
  </si>
  <si>
    <t>Entity Filer Category</t>
  </si>
  <si>
    <t>Large Accelerated Filer</t>
  </si>
  <si>
    <t>Entity Common Stock, Shares Outstanding</t>
  </si>
  <si>
    <t>Consolidated Balance Sheets - USD ($) $ in Thousands</t>
  </si>
  <si>
    <t>Aug. 31, 2016</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Intangibles and other assets, net</t>
  </si>
  <si>
    <t>Goodwill</t>
  </si>
  <si>
    <t>Total assets</t>
  </si>
  <si>
    <t>Liabilities and Equity</t>
  </si>
  <si>
    <t>Accounts payable and accrued liabilities</t>
  </si>
  <si>
    <t>Deferred income taxes</t>
  </si>
  <si>
    <t>Deferred revenue</t>
  </si>
  <si>
    <t>Notes payable, net</t>
  </si>
  <si>
    <t>Commitments and contingencies (Note 13)</t>
  </si>
  <si>
    <t xml:space="preserve"> </t>
  </si>
  <si>
    <t>Greenbrier</t>
  </si>
  <si>
    <t>Preferred stock - without par value; 25,000 shares authorized; none outstanding</t>
  </si>
  <si>
    <t>Common stock - without par value; 50,000 shares authorized; 28,503 and 28,205 shares outstanding at May 31, 2017 and August 31, 2016</t>
  </si>
  <si>
    <t>Additional paid-in capital</t>
  </si>
  <si>
    <t>Retained earnings</t>
  </si>
  <si>
    <t>Accumulated other comprehensive loss</t>
  </si>
  <si>
    <t>Total equity - Greenbrier</t>
  </si>
  <si>
    <t>Noncontrolling interest</t>
  </si>
  <si>
    <t>Total equity</t>
  </si>
  <si>
    <t>Consolidated Balance Sheets (Parenthetical) - $ / shares</t>
  </si>
  <si>
    <t>Preferred stock, without par value</t>
  </si>
  <si>
    <t>Preferred stock, shares authorized</t>
  </si>
  <si>
    <t>Preferred stock, outstanding</t>
  </si>
  <si>
    <t>Common stock, without par value</t>
  </si>
  <si>
    <t>Common stock, shares authorized</t>
  </si>
  <si>
    <t>Common stock, shares outstanding</t>
  </si>
  <si>
    <t>Consolidated Statements of Income - USD ($) shares in Thousands, $ in Thousands</t>
  </si>
  <si>
    <t>3 Months Ended</t>
  </si>
  <si>
    <t>May 31, 2016</t>
  </si>
  <si>
    <t>Revenue</t>
  </si>
  <si>
    <t>Cost of revenue</t>
  </si>
  <si>
    <t>Margin</t>
  </si>
  <si>
    <t>Selling and administrative expense</t>
  </si>
  <si>
    <t>Net gain on disposition of equipment</t>
  </si>
  <si>
    <t>Earnings from operations</t>
  </si>
  <si>
    <t>Other costs</t>
  </si>
  <si>
    <t>Interest and foreign exchange</t>
  </si>
  <si>
    <t>Earnings before income taxes and earnings (loss) from unconsolidated affiliates</t>
  </si>
  <si>
    <t>Income tax expense</t>
  </si>
  <si>
    <t>Earnings before earnings (loss) from unconsolidated affiliates</t>
  </si>
  <si>
    <t>Earnings (loss) from unconsolidated affiliates</t>
  </si>
  <si>
    <t>Net earnings</t>
  </si>
  <si>
    <t>Net (earnings) loss attributable to noncontrolling interest</t>
  </si>
  <si>
    <t>Net earnings attributable to Greenbrier</t>
  </si>
  <si>
    <t>Basic earnings per common share</t>
  </si>
  <si>
    <t>Diluted earnings per common share</t>
  </si>
  <si>
    <t>[1]</t>
  </si>
  <si>
    <t>Weighted average common shares:</t>
  </si>
  <si>
    <t>Basic</t>
  </si>
  <si>
    <t>[2]</t>
  </si>
  <si>
    <t>Diluted</t>
  </si>
  <si>
    <t>Dividends declared per common share</t>
  </si>
  <si>
    <t>Manufacturing</t>
  </si>
  <si>
    <t>Wheels &amp; Parts</t>
  </si>
  <si>
    <t>Leasing &amp; Services</t>
  </si>
  <si>
    <t>Diluted earnings per share was calculated as follows:    Earnings before interest and debt issuance costs (net of tax) on convertible notes  Weighted average diluted common shares outstanding</t>
  </si>
  <si>
    <t>Restricted stock grants and restricted stock units, including some grants subject to certain performance criteria, are included in weighted average basic common shares outstanding when the Company is in a net earnings position.</t>
  </si>
  <si>
    <t>Consolidated Statements of Comprehensive Income - USD ($) $ in Thousands</t>
  </si>
  <si>
    <t>Other comprehensive income</t>
  </si>
  <si>
    <t>Translation adjustment</t>
  </si>
  <si>
    <t>Reclassification of derivative financial instruments recognized in net earnings</t>
  </si>
  <si>
    <t>Unrealized gain (loss) on derivative financial instruments</t>
  </si>
  <si>
    <t>Other (net of tax effect)</t>
  </si>
  <si>
    <t>Comprehensive income</t>
  </si>
  <si>
    <t>Comprehensive income attributable to noncontrolling interest</t>
  </si>
  <si>
    <t>Comprehensive income attributable to Greenbrier</t>
  </si>
  <si>
    <t>Net of tax effect of $0.2 million and $0.3 million for the three months ended May 31, 2017 and 2016 and $1.2 million and $0.7 million for the nine months ended May 31, 2017 and 2016.</t>
  </si>
  <si>
    <t>Net of tax effect of $1.1 million and $0.3 million for the three months ended May 31, 2017 and 2016 and $0.9 million and $2.2 million for the nine months ended May 31, 2017 and 2016.</t>
  </si>
  <si>
    <t>Consolidated Statements of Comprehensive Income (Parenthetical) - USD ($) $ in Millions</t>
  </si>
  <si>
    <t>Reclassification of derivative financial instruments recognized in net earnings (loss), tax</t>
  </si>
  <si>
    <t>Unrealized loss on derivative financial instruments, tax</t>
  </si>
  <si>
    <t>Consolidated Statements of Equity - USD ($) shares in Thousands, $ in Thousands</t>
  </si>
  <si>
    <t>Total</t>
  </si>
  <si>
    <t>2024 Convertible Senior Notes</t>
  </si>
  <si>
    <t>2024 Convertible Senior Notes Issuance Costs</t>
  </si>
  <si>
    <t>Common Stock Shares</t>
  </si>
  <si>
    <t>Additional Paid-in Capital</t>
  </si>
  <si>
    <t>Additional Paid-in Capital2024 Convertible Senior Notes</t>
  </si>
  <si>
    <t>Additional Paid-in Capital2024 Convertible Senior Notes Issuance Costs</t>
  </si>
  <si>
    <t>Retained Earnings</t>
  </si>
  <si>
    <t>Accumulated Other Comprehensive Income (Loss)</t>
  </si>
  <si>
    <t>Total Attributable to Greenbrier</t>
  </si>
  <si>
    <t>Total Attributable to Greenbrier2024 Convertible Senior Notes</t>
  </si>
  <si>
    <t>Total Attributable to Greenbrier2024 Convertible Senior Notes Issuance Costs</t>
  </si>
  <si>
    <t>Attributable to Noncontrolling Interest</t>
  </si>
  <si>
    <t>Beginning balance (in shares) at Aug. 31, 2015</t>
  </si>
  <si>
    <t>Beginning balance at Aug. 31, 2015</t>
  </si>
  <si>
    <t>Other comprehensive income (loss), net</t>
  </si>
  <si>
    <t>Noncontrolling interest adjustments</t>
  </si>
  <si>
    <t>Purchase of noncontrolling interest</t>
  </si>
  <si>
    <t>Joint venture partner distribution declared</t>
  </si>
  <si>
    <t>Investment by joint venture partner</t>
  </si>
  <si>
    <t>Restricted stock awards (net of cancellations) (in shares)</t>
  </si>
  <si>
    <t>Restricted stock awards (net of cancellations)</t>
  </si>
  <si>
    <t>Unamortized restricted stock</t>
  </si>
  <si>
    <t>Restricted stock amortization</t>
  </si>
  <si>
    <t>Excess tax benefit from restricted stock awards</t>
  </si>
  <si>
    <t>Cash dividends</t>
  </si>
  <si>
    <t>Repurchase of stock</t>
  </si>
  <si>
    <t>Repurchase of stock, shares</t>
  </si>
  <si>
    <t>Ending Balance (in shares) at May. 31, 2016</t>
  </si>
  <si>
    <t>Ending Balance at May. 31, 2016</t>
  </si>
  <si>
    <t>Beginning balance (in shares) at Aug. 31, 2016</t>
  </si>
  <si>
    <t>Beginning balance at Aug. 31, 2016</t>
  </si>
  <si>
    <t>Tax deficiency from restricted stock awards</t>
  </si>
  <si>
    <t>2024 Convertible Senior Notes - equity component, net of tax</t>
  </si>
  <si>
    <t>Ending Balance (in shares) at May. 31, 2017</t>
  </si>
  <si>
    <t>Ending Balance at May. 31, 2017</t>
  </si>
  <si>
    <t>Consolidated Statements of Cash Flows - USD ($) $ in Thousands</t>
  </si>
  <si>
    <t>Cash flows from operating activities</t>
  </si>
  <si>
    <t>Adjustments to reconcile net earnings to net cash provided by operating activities:</t>
  </si>
  <si>
    <t>Depreciation and amortization</t>
  </si>
  <si>
    <t>Accretion of debt discount</t>
  </si>
  <si>
    <t>Stock based compensation expense</t>
  </si>
  <si>
    <t>Other</t>
  </si>
  <si>
    <t>(Increase) decrease in assets:</t>
  </si>
  <si>
    <t>Increase (decrease) in liabilities:</t>
  </si>
  <si>
    <t>Net cash provided by operating activities</t>
  </si>
  <si>
    <t>Cash flows from investing activities</t>
  </si>
  <si>
    <t>Proceeds from sales of assets</t>
  </si>
  <si>
    <t>Capital expenditures</t>
  </si>
  <si>
    <t>Decrease in restricted cash</t>
  </si>
  <si>
    <t>Investment in and advances to unconsolidated affiliates</t>
  </si>
  <si>
    <t>Cash distribution from unconsolidated affiliates</t>
  </si>
  <si>
    <t>Net cash provided by (used in) investing activities</t>
  </si>
  <si>
    <t>Cash flows from financing activities</t>
  </si>
  <si>
    <t>Net change in revolving notes with maturities of 90 days or less</t>
  </si>
  <si>
    <t>Proceeds from revolving notes with maturities longer than 90 days</t>
  </si>
  <si>
    <t>Repayments of revolving notes with maturities longer than 90 days</t>
  </si>
  <si>
    <t>Proceeds from issuance of notes payable</t>
  </si>
  <si>
    <t>Repayments of notes payable</t>
  </si>
  <si>
    <t>Debt issuance costs</t>
  </si>
  <si>
    <t>Dividends</t>
  </si>
  <si>
    <t>Cash distribution to joint venture partner</t>
  </si>
  <si>
    <t>Excess tax benefit (deficiency) from restricted stock awards</t>
  </si>
  <si>
    <t>Net cash provided by (used in) financing activities</t>
  </si>
  <si>
    <t>Effect of exchange rate changes</t>
  </si>
  <si>
    <t>Increase in cash and cash equivalents</t>
  </si>
  <si>
    <t>Beginning of period</t>
  </si>
  <si>
    <t>End of period</t>
  </si>
  <si>
    <t>Cash paid during the period for</t>
  </si>
  <si>
    <t>Interest</t>
  </si>
  <si>
    <t>Income taxes, net</t>
  </si>
  <si>
    <t>Non-cash activity</t>
  </si>
  <si>
    <t>Transfer from Leased railcars for syndication to Equipment on operating leases, net</t>
  </si>
  <si>
    <t>Capital expenditures accrued in Accounts payable and accrued liabilities</t>
  </si>
  <si>
    <t>Change in Accounts payable and accrued liabilities associated with cash distributions to joint venture partner</t>
  </si>
  <si>
    <t>Change in Accounts payable and accrued liabilities associated with dividends declared</t>
  </si>
  <si>
    <t>Change in Accounts payable and accrued liabilities associated with repurchase of stock</t>
  </si>
  <si>
    <t>Interim Financial Statements</t>
  </si>
  <si>
    <t>Note 1 – Interim Financial Statements
The Condensed Consolidated Financial Statements of The Greenbrier
Companies, Inc. and its subsidiaries (Greenbrier or the Company) as
of May 31, 2017 and for the three and nine months ended
May 31, 2017 and 2016 have been prepared without audit and
reflect all adjustments (consisting of normal recurring accruals)
that, in the opinion of management, are necessary for a fair
presentation of the financial position, operating results and cash
flows for the periods indicated. The results of operations for the
three and nine months ended May 31, 2017 are not necessarily
indicative of the results to be expected for the entire year ending
August 31, 2017.
Certain notes and other information have been condensed or omitted
from the interim financial statements presented in this Quarterly
Report on Form 10-Q. 10-K.
Management Estimates –
Initial Adoption of Accounting Policies 2015-03, Simplifying the
Presentation of Debt Issuance Costs 2015-03). 2015-03
In the first quarter of 2017, the Company adopted Accounting
Standards Update 2015-15, Interest-Imputation of
Interest: Presentation and Subsequent Measurement of Debt Issuance
Costs Associated with Line of Credit Arrangements 2015-15). 2015-03
In the second quarter of 2017, the Company adopted Accounting
Standards Update 2017-04, Simplifying the Test for
Goodwill Impairment 2017-04) 2017-04
Prospective Accounting Changes 2014-09, Revenue from Contracts with
Customers 2014-09).
In February 2016, the FASB issued Accounting Standards
Update 2016-02, Leases 2016-02). 2016-02 right-of-use
In March 2016, the FASB issued Accounting Standards
Update 2016-09, Improvements to Employee
Share-Based Payment Accounting 2016-09).
In December 2016, the FASB issued Accounting Standards
Update 2016-18, Restricted
Cash 2016-18). beginning-of-period end-of-period
Share Repurchase Program – time-to-time.
The Company did not repurchase any shares during the nine months
ended May 31, 2017. As of May 31, 2017, the Company had
cumulatively repurchased 3,206,226 shares for approximately
$137.0 million since October 2013 and had $88.0 million
available under the share repurchase program with an expiration
date of January 1, 2018.</t>
  </si>
  <si>
    <t>Note 2 – Inventories
Inventories are valued at the lower of cost (first-in, first-out)
or market. Work-in-process includes material, labor and overhead.
The following table summarizes the Company’s inventory
balance:
(In thousands) May 31, August 31,
Manufacturing supplies and raw materials $ 241,753 $ 240,865
Work-in-process 89,091 68,727
Finished goods 86,987 59,470
Excess and obsolete adjustment (3,819 ) (3,257 )
$ 414,012 $ 365,805</t>
  </si>
  <si>
    <t>Intangibles and Other Assets, net</t>
  </si>
  <si>
    <t>Note 3 – Intangibles and Other Assets, net
Intangible assets that are determined to have finite lives are
amortized over their useful lives. Intangible assets with
indefinite useful lives are not amortized and are periodically
evaluated for impairment.
The following table summarizes the Company’s identifiable
intangible and other assets balance:
(In thousands) May 31, August 31,
Intangible assets subject to amortization:
Customer relationships $ 64,521 $ 65,023
Accumulated amortization (39,306 ) (37,251 )
Other intangibles 5,105 6,298
Accumulated amortization (4,253 ) (5,967 )
26,067 28,103
Intangible assets not subject to amortization 912 912
Prepaid and other assets 14,091 14,891
Nonqualified savings plan investments 20,985 15,864
Revolving notes issuance costs, net 2,830 3,481
Assets held for sale 4,045 4,108
Total Intangible and other assets, net $ 68,930 $ 67,359
Amortization expense for the three and nine months ended
May 31, 2017 was $0.9 million and $3.5 million and
for the three and nine months ended May 31, 2016 was
$1.5 million and $5.3 million. Amortization expense for
the years ending August 31, 2017, 2018, 2019, 2020 and 2021 is
expected to be $4.4 million, $3.8 million,
$3.4 million, $3.7 million and $3.4 million.</t>
  </si>
  <si>
    <t>Revolving Notes</t>
  </si>
  <si>
    <t>Note 4 – Revolving Notes
Senior secured credit facilities, consisting of three components,
aggregated to $616.3 million as of May 31, 2017.
As of May 31, 2017, a $550.0 million revolving line of
credit, maturing October 2020,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1.75% or Prime plus 0.75% depending on the type of
borrowing. Available borrowings under the credit facility are
generally based on defined levels of inventory, receivables,
property, plant and equipment and leased equipment, as well as
total debt to consolidated capitalization and fixed charges
coverage ratios.
As of May 31, 2017, lines of credit totaling
$16.3 million secured by certain of the Company’s
European assets, with various variable rates that range from Warsaw
Interbank Offered Rate (WIBOR) plus 1.2% to WIBOR plus 1.3%, were
available for working capital needs of the European manufacturing
operation. European credit facilities are continually being
renewed. Currently these European credit facilities have maturities
that range from February 2018 through June 2019.
As of May 31, 2017, the Company’s Mexican railcar
manufacturing joint venture had two lines of credit totaling
$50.0 million. The first line of credit provides up to
$30.0 million and is fully guaranteed by the Company and its
joint venture partner. Advances under this facility bear interest
at LIBOR plus 2.0%. The Mexican railcar manufacturing joint venture
will be able to draw against this facility through January 2019.
The second line of credit provides up to $20.0 million, of
which the Company and its joint venture partner have each
guaranteed 50%. Advances under this facility bear interest at LIBOR
plus 2.0%. The Mexican railcar manufacturing joint venture will be
able to draw amounts available under this facility through August
2017.
As of May 31, 2017, the Company had no borrowings outstanding
under our senior secured credit facilities and outstanding
commitments consisted of $79.2 million in letters of credit
under the North American credit facility.
As of August 31, 2016, the Company had no borrowings
outstanding under our senior secured credit facilities and
outstanding commitments consisted of $81.3 million in letters
of credit under the North American credit facility.</t>
  </si>
  <si>
    <t>Accounts Payable and Accrued Liabilities</t>
  </si>
  <si>
    <t>Note 5 – Accounts Payable and Accrued Liabilities
(In thousands) May 31, August 31,
Trade payables $ 172,324 $ 182,334
Accrued payroll and related liabilities 69,403 76,058
Other accrued liabilities 58,682 71,260
Accrued maintenance 17,780 18,646
Accrued warranty 16,222 12,159
Income taxes payable
— 3,991
Other 4,590 5,306
$ 339,001 $ 369,754</t>
  </si>
  <si>
    <t>Warranty Accruals</t>
  </si>
  <si>
    <t>Note 6 – Warranty Accruals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accruals, included in Accounts payable and
accrued liabilities on the Consolidated Balance Sheets, are
reviewed periodically and updated based on warranty trends and
expirations of warranty periods.
Warranty accrual activity:
(In
thousands) Three Months Ended Nine Months Ended
May 31, May 31, May 31, May 31,
Balance at beginning of period $ 14,582 $ 12,147 $ 12,159 $ 11,512
Charged to cost of revenue, net 1,574 1,202 5,219 4,086
Payments (377 ) (1,205 ) (1,509 ) (3,386 )
Currency translation effect 443 (12 ) 353 (80 )
Balance at end of period $ 16,222 $ 12,132 $ 16,222 $ 12,132</t>
  </si>
  <si>
    <t>Notes Payable, Net</t>
  </si>
  <si>
    <t>Note 7 – Notes Payable, Net
(In thousands) May 31, August 31,
Convertible senior notes, due 2018, net $ 118,577 $ 118,140
Convertible senior notes, due 2024, net 235,557
—
Term loans, net 178,504 183,713
$ 532,638 $ 301,853
In February 2017, the Company issued $275 million of
convertible senior notes, due 2024 (2024 Convertible Notes). The
notes are senior unsecured obligations and rank equally with other
senior unsecured debt. The notes bear interest at an annual rate of
2.875% payable semiannually in arrears on February 1 and
August 1 of each year, commencing August 1, 2017. The
notes will mature on February 1, 2024, unless earlier
repurchased or converted in accordance with their terms prior to
such date. The notes are convertible into shares of the
Company’s common stock, at an initial conversion rate of
16.6234 per $1,000 principal amount of the notes which is
equivalent to an initial conversion price of approximately $60.16
per share. The conversion rate and the resulting conversion price
are subject to adjustment in certain events. Prior to
November 1, 2023, the notes are convertible at the option of
the holders only upon the satisfaction of certain conditions and
during certain periods and thereafter, at any time until the close
of business on the business day immediately preceding the maturity
date. Upon conversion, the notes may be settled, at the
Company’s election, in cash, shares of the Company’s
common stock, or a combination of cash and shares.
2024 Convertible Notes:
(In thousands) May 31,
Debt principal $ 275,000
Debt discount, net (31,775 )
Debt issuance costs, net (7,668 )
$ 235,557
As of May 31, 2017, the 2024 Convertible Notes had a balance
of $235.6 million, reflecting the $275 million debt
principal net of $31.8 million of net debt discount and
$7.7 million of net debt issuance costs, which was included in
Notes payable, net on the Company’s Consolidated Balance
Sheet. The debt discount represents the difference between the debt
principal and the fair value of a similar debt instrument that does
not have a conversion feature at issuance. The debt discount is
being amortized using the effective interest rate method through
February 2024 and the amortization expense is included in Interest
and foreign exchange on the Company’s Consolidated Statement
of Income.
In accordance with ASC 470-20, paid-in</t>
  </si>
  <si>
    <t>Accumulated Other Comprehensive Loss</t>
  </si>
  <si>
    <t>Note 8 – Accumulated Other Comprehensive Loss
Accumulated other comprehensive loss, net of tax effect as
appropriate, consisted of the following:
(In thousands) Unrealized Foreign Other Accumulated
Balance, August 31, 2016 $ (5,492 ) $ (20,832 ) $ (429 ) $ (26,753 )
Other comprehensive loss before reclassifications 2,232 5,624 (786 ) 7,070
Amounts reclassified from Accumulated other comprehensive loss 4,022
—
— 4,022
Balance, May 31, 2017 $ 762 $ (15,208 ) $ (1,215 ) $ (15,661 )
The amounts reclassified out of Accumulated other comprehensive
loss into the Consolidated Statements of Income, with presentation
location, were as follows:
Three Months Ended Nine Months Ended
Financial Statement Location
(In thousands) 2017 2016 2017 2016
Loss on derivative financial instruments:
Foreign exchange contracts $ 862 $ 561 $ 4,304 $ 1,203 Revenue
Interest rate swap contracts 245 370 871 1,247 Interest and foreign
exchange
1,107 931 5,175 2,450 Total before tax
(236 ) (272 ) (1,153 ) (740 ) Tax expense
$ 871 $ 659 $ 4,022 $ 1,710 Net of tax</t>
  </si>
  <si>
    <t>Earnings Per Share</t>
  </si>
  <si>
    <t>Note 9 – Earnings Per Share
The shares used in the computation of the Company’s basic and
diluted earnings per common share are reconciled as follows:
(In thousands ) Three Months Ended Nine Months Ended
2017 2016 2017 2016
Weighted average basic common shares outstanding (1) 29,348 29,059 29,192 29,182
Dilutive effect of 2018 Convertible notes (2) 3,305 3,224 3,286 3,202
Dilutive effect of 2024 Convertible notes (3)
— n/a
— n/a
Dilutive effect of 2026 Convertible notes (4) n/a
— n/a
—
Dilutive effect of performance based restricted stock
units (5) 37 59 37 91
Weighted average diluted common shares outstanding 32,690 32,342 32,515 32,475
(1) Restricted stock grants and
restricted stock units, including some grants subject to certain
performance criteria, are included in weighted average basic common
shares outstanding when the Company is in a net earnings
position.
(2) The dilutive effect of the 2018
Convertible notes was included as they were considered dilutive
under the “if converted” method as further discussed
below.
(3) The 2024 Convertible notes were
issued in February 2017. The dilutive effect of the 2024
Convertible notes was excluded for the three and nine months ended
May 31, 2017 as the average stock price was less than the
applicable conversion price and therefore was considered
anti-dilutive.
(4) The 2026 Convertible notes were
retired in August 2016. The dilutive effect of the 2026 Convertible
notes was excluded for the three and nine months ended May 31,
2016 as the average stock price was less than the applicable
conversion price and therefore was considered anti-dilutive.
(5) Restricted stock units subject to
performance criteria, for which actual levels of performance above
target have been achieved, are included in weighted average diluted
common shares outstanding when the Company is in a net earnings
position.
Dilutive EPS is calculated using the more dilutive of two
approaches. The first approach includes the dilutive effect, using
the treasury stock method, associated with shares underlying the
2024 Convertible notes and 2026 Convertible notes and performance
based restricted stock units subject to performance criteria, for
which actual levels of performance above target have been achieved.
The second approach supplements the first by including the
“if converted” effect of the 2018 Convertible notes.
Under the “if converted” method, debt issuance and
interest costs, both net of tax, associated with the convertible
notes are added back to net earnings and the share count is
increased by the shares underlying the convertible notes. The 2024
Convertible notes and 2026 Convertible notes are included in the
calculation of both approaches using the treasury stock method when
the average stock price is greater than the applicable conversion
price.
Three Months Ended Nine Months Ended
2017 2016 2017 2016
Net earnings attributable to Greenbrier $ 32,823 $ 35,352 $ 92,321 $ 149,653
Add back:
Interest and debt issuance costs on the 2018 Convertible notes, net
of tax 733 733 2,199 1,962
Earnings before interest and debt issuance costs on convertible
notes $ 33,556 $ 36,085 $ 94,520 $ 151,615
Weighted average diluted common shares outstanding 32,690 32,342 32,515 32,475
Diluted earnings per share (1) $ 1.03 $ 1.12 $ 2.91 $ 4.67
(1) Diluted earnings per share was
calculated as follows:
Earnings before interest and debt issuance costs (net of tax) on
convertible notes
Weighted average diluted common shares outstanding</t>
  </si>
  <si>
    <t>Stock Based Compensation</t>
  </si>
  <si>
    <t>Note 10 – Stock Based Compensation
The value of stock based compensation awards is amortized as
compensation expense from the date of grant through the earlier of
the vesting period or the recipient’s eligible retirement
date. Awards are expensed upon grant when the recipient’s
eligible retirement date precedes the grant date.
Stock based compensation expense was $8.2 million and
$19.0 million for the three and nine months ended May 31,
2017, respectively and $8.3 million and $19.1 million for
the three and nine months ended May 31, 2016, respectively.
Compensation expense is recorded in Selling and administrative
expense and Cost of revenue on the Consolidated Statements of
Income.</t>
  </si>
  <si>
    <t>Derivative Instruments</t>
  </si>
  <si>
    <t>Note 11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May 31, 2017 exchange rates, forward exchange contracts for
the purchase of Polish Zlotys and the sale of Euros and U.S.
Dollars; the purchase of Mexican Pesos and the sale of U.S.
Dollars; and for the purchase of U.S. Dollars and the sale of Saudi
Riyals aggregated to $321.8 million. The fair value of the
contracts is included on the Consolidated Balance Sheets as
Accounts payable and accrued liabilities when there is a loss, or
as Accounts receivable, net when there is a gain. As the contracts
mature at various dates through July 2019,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May 31, 2017 exchange
rates, approximately $1.5 million would be reclassified to
revenue or cost of revenue in the next 12 months.
At May 31, 2017, an interest rate swap agreement maturing in
March 2020 had a notional amount of $89.5 million. The fair
value of the contract is included in Accounts payable and accrued
liabilities on the Consolidated Balance Sheets. As interest expense
on the underlying debt is recognized, amounts corresponding to the
interest rate swap are reclassified from Accumulated other
comprehensive loss and charged or credited to interest expense. At
May 31, 2017 interest rates, approximately $0.9 million
would be reclassified to interest expense in the next 12
months. Fair Values of Derivative Instruments
Asset Derivatives
Liability Derivatives
May 31, August 31, May 31, August 31,
(In thousands)
Balance sheet location Fair Fair
Balance sheet location Fair Fair
Derivatives designated as hedging instruments
Foreign forward exchange contracts
Accounts receivable, net $ 2,810 $ 1,570
Accounts payable and accrued liabilities $ 1,704 $ 4,287
Interest rate swap contracts
Intangibles and other assets, net
—
—
Accounts payable and accrued liabilities 1,104 3,157
$ 2,810 $ 1,570 $ 2,808 $ 7,444
Derivatives not designated as hedging instruments
Foreign forward exchange contracts
Accounts receivable, net $ 233 $ 25
Accounts payable and accrued liabilities $ 331 $ 22
The Effect of Derivative Instruments on the
Statements of Income
Derivatives in cash flow hedging relationships
Location of gain (loss) recognized in income on derivatives Gain (loss)
2017 2016
Foreign forward exchange contract
Interest and foreign exchange $ 2,494 $ (245 )
Interest rate swap contracts
Interest and foreign exchange 24 88
$ 2,518 $ (157 )
Derivatives in cash flow
hedging relationships Gain (loss)
Location of gain (loss) Gain (loss)
Location of gain (loss) on
Gain (loss) recognized on
2017 2016 2017 2016 2017 2016
Foreign forward exchange contracts $ 1,888 $ (5,430 ) Revenue $ (4,130 ) $ (835 ) Revenue $ (3,216 ) $ 2,572
Foreign forward exchange contracts 166 (919 ) Cost of revenue (174 ) (412 ) Cost of revenue 205 88
Interest rate swap contracts 1,248 (2,274 ) Interest and foreign (871 ) (1,203 ) Interest and foreign
—
—
$ 3,302 $ (8,623 ) $ (5,175 ) $ (2,450 ) $ (3,011 ) $ 2,660</t>
  </si>
  <si>
    <t>Segment Information</t>
  </si>
  <si>
    <t>Note 12 – Segment Information
Greenbrier operates in four reportable segments: Manufacturing;
Wheels &amp; Parts; Leasing &amp; Services; and GBW Joint
Venture. The results of GBW Joint Venture are included as part of
Earnings (loss) from unconsolidated affiliates as the Company
accounts for its interest in GBW Railcar Services LLC (GBW) under
the equity method of accounting.
The accounting policies of the segments are described in the
summary of significant accounting policies in the Consolidated
Financial Statements contained in the Company’s 2016 Annual
Report on Form 10-K.
The information in the following table is derived directly from the
segments’ internal financial reports used for corporate
management purposes. The results of operations for the GBW Joint
Venture are not reflected in the tables below as the investment is
accounted for under the equity method of accounting.
For the three months ended May 31, 2017:
Revenue Earnings (loss) from operations
(In thousands) External Intersegment Total External Intersegment Total
Manufacturing $ 317,104 $ 19,291 $ 336,395 $ 57,901 $ 1,022 $ 58,923
Wheels &amp; Parts 85,231 8,959 94,190 4,239 839 5,078
Leasing &amp; Services 36,826 595 37,421 7,084 427 7,511
Eliminations
— (28,845 ) (28,845 )
— (2,288 ) (2,288 )
Corporate
—
—
— (20,752 )
— (20,752 )
$ 439,161 $
— $ 439,161 $ 48,472 $
— $ 48,472
For the nine months ended May 31, 2017:
Revenue Earnings (loss) from operations
(In thousands) External Intersegment Total External Intersegment Total
Manufacturing $ 1,216,641 $ 19,291 $ 1,235,932 $ 226,611 $ 1,022 $ 227,633
Wheels &amp; Parts 237,580 23,393 260,973 12,702 1,962 14,664
Leasing &amp; Services 103,536 8,040 111,576 24,363 7,602 31,965
Eliminations
— (50,724 ) (50,724 )
— (10,586 ) (10,586 )
Corporate
—
—
— (61,024 )
— (61,024 )
$ 1,557,757 $
— $ 1,557,757 $ 202,652 $
— $ 202,652
For the three months ended May 31, 2016:
Revenue Earnings (loss) from operations
(In thousands) External Intersegment Total External Intersegment Total
Manufacturing $ 458,494 $ 5,595 $ 464,089 $ 92,713 $ 923 $ 93,636
Wheels &amp; Parts 78,417 10,058 88,475 5,811 711 6,522
Leasing &amp; Services 75,955 601 76,556 8,298 601 8,899
Eliminations
— (16,254 ) (16,254 )
— (2,235 ) (2,235 )
Corporate
—
—
— (22,693 )
— (22,693 )
$ 612,866 $
— $ 612,866 $ 84,129 $
— $ 84,129
For the nine months ended May 31, 2016:
Revenue Earnings (loss) from operations
(In thousands) External Intersegment Total External Intersegment Total
Manufacturing $ 1,611,686 $ 5,595 $ 1,617,281 $ 325,215 $ 941 $ 326,156
Wheels &amp; Parts 247,604 24,074 271,678 15,720 2,155 17,875
Leasing &amp; Services 225,044 10,444 235,488 42,668 10,444 53,112
Eliminations
— (40,113 ) (40,113 )
— (13,540 ) (13,540 )
Corporate
—
—
— (58,596 )
— (58,596 )
$ 2,084,334 $
— $ 2,084,334 $ 325,007 $
— $ 325,007
Total assets
(In thousands) May 31, August 31,
Manufacturing $ 705,229 $ 701,296
Wheels &amp; Parts 264,308 275,599
Leasing &amp; Services 625,569 516,147
Unallocated 578,721 342,732
$ 2,173,827 $ 1,835,774
Reconciliation of Earnings from operations to Earnings before
income tax and earnings (loss) from unconsolidated affiliates:
Three Months Ended Nine Months Ended
(In thousands) 2017 2016 2017 2016
Earnings from operations $ 48,472 $ 84,129 $ 202,652 $ 325,007
Interest and foreign exchange 7,894 3,712 15,291 10,565
Earnings before income tax and earnings (loss) from unconsolidated
affiliates $ 40,578 $ 80,417 $ 187,361 $ 314,442
The results of operations for the GBW Joint Venture are accounted
for under the equity method of accounting. The GBW Joint Venture is
the Company’s fourth reportable segment and information as of
May 31, 2017 and August 31, 2016 and for the three and
nine months ended May 31, 2017 and 2016 are included in the
tables below.
Three Months Ended Nine Months Ended
(In thousands) 2017 2016 2017 2016
Revenue $ 62,674 $ 95,699 $ 197,176 $ 289,381
Earnings (loss) from operations $ (5,525 ) $ 3,030 $ (16,988 ) $ 9,065
Total Assets
May 31, August 31,
GBW (1) $ 218,789 $ 247,610
(1) Includes goodwill and intangible
assets of $90.8 million and $93.4 million as of
May 31, 2017 and August 31, 2016.</t>
  </si>
  <si>
    <t>Commitments and Contingencies</t>
  </si>
  <si>
    <t>Note 13 – Commitments and Contingencies
The Company’s Portland, Oregon manufacturing facility is
located adjacent to the Willamette River.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At this time, ten private and
public entities, including the Company (the Lower Willamette Group
or LWG), have signed an Administrative Order on Consent (AOC) to
perform a remedial investigation/feasibility study (RI/FS) of the
Portland Harbor Site under EPA oversight, and several additional
entities have not signed such consent, but are nevertheless
contributing money to the effort. The EPA-mandated 17-year 17-year
Eighty-three parties, including the State of Oregon and the federal
government, have entered into a non-judicial Arkema
Inc. et al v. A &amp; C Foundry Products, Inc. et
al #3:09-cv-453-PK.
On January 6, 2017, the EPA issued its Record of Decision
(ROD) for the Portland Harbor Site. The ROD identifies
a clean-up -30 percent, 2-year
The ROD does not address responsibility for the costs
of clean-up, pre-remedial
The Company has also signed an Order on Consent with the DEQ to
finalize the investigation of potential onsite sources of
contamination that may have a release pathway to the Willamette
River. Interim precautionary measures are also required in the
order and the Company is currently discussing with the DEQ
potential remedial actions which may be required. Our aggregate
expenditure has not been material, however the Company could incur
significant expenses for remediation. Some or all of any such
outlay may be recoverable from other responsible parties.
From time to time, Greenbrier is involved as a defendant in
litigation in the ordinary course of business, the outcomes of
which cannot be predicted with certainty. In the quarter ended
November 30, 2016, the Company received an adverse judgment of
approximately $15 million on one matter related to commercial
litigation in a foreign jurisdiction. The judgment was reversed on
appeal and the case was remanded to the trial court. In June 2017
the court issued a new judgment against the Company of
approximately $10 million. The Company is in the process of
appealing the judgment. While the ultimate outcome of such legal
proceedings cannot be determined at this time, the Company believes
that the resolution of pending litigation will not have a material
adverse effect on the Company’s Consolidated Financial
Statements.
In accordance with customary business practices in Europe, the
Company has $1.2 million in third party performance and
warranty guarantee facilities. To date no amounts have been drawn
under these guarantee facilities.
As of May 31, 2017, the Mexican railcar manufacturing joint
venture had $0.4 million of third party debt outstanding, for
which the Company and its joint venture partner had each guaranteed
approximately $0.2 million.
As of May 31, 2017, the Company had outstanding letters of
credit aggregating $79.2 million associated with performance
guarantees and workers compensation insurance.
The Company made $0.6 million in cash contributions to GBW, an
unconsolidated 50/50 joint venture, for the nine months ended
May 31, 2017 which represented a reinvestment of a
distribution received from GBW during the year. The Company is
likely to make additional capital contributions or loans to GBW in
the future. As of May 31, 2017, the Company had a
$36.5 million note receivable balance from GBW which is
included on the Consolidated Balance Sheet in Accounts receivable,
net.</t>
  </si>
  <si>
    <t>Fair Value Measures</t>
  </si>
  <si>
    <t>Note 14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May 31, 2017 were:
(In thousands) Total Level 1 Level 2 (1) Level 3
Assets:
Derivative financial instruments $ 3,043 $
— $ 3,043 $
—
Nonqualified savings plan investments 20,985 20,985
—
—
Cash equivalents 95,154 95,154
—
—
$ 119,182 $ 116,139 $ 3,043 $
—
Liabilities:
Derivative financial instruments $ 3,139 $
— $ 3,139 $
—
(1) Level 2 assets and liabilities
include derivative financial instruments that are valued based on
observable inputs. See Note 11 Derivative Instruments for further
discussion.
Assets and liabilities measured at fair value on a recurring basis
as of August 31, 2016 were:
(In thousands) Total Level 1 Level 2 Level 3
Assets:
Derivative financial instruments $ 1,595 $
— $ 1,595 $
—
Nonqualified savings plan investments 15,864 15,864
—
—
Cash equivalents 5,077 5,077
—
—
$ 22,536 $ 20,941 $ 1,595 $
—
Liabilities:
Derivative financial instruments $ 7,466 $
— $ 7,466 $
—</t>
  </si>
  <si>
    <t>Related Party Transactions</t>
  </si>
  <si>
    <t>Note 15 – Related Party Transactions
In April 2010, WLR–Greenbrier Rail Inc. (WLR-GBX) WLR-GBX WLR-GBX
During the first quarter of 2017, the Company paid profit sharing
of $4.5 million to WL Ross and during the second quarter of
2017, the Company paid $3.6 million to WL Ross to complete
this agreement.</t>
  </si>
  <si>
    <t>Acquisitions</t>
  </si>
  <si>
    <t>Note 16 – Acquisitions
In May 2017, the Company completed its previously announced
additional investment in Amsted-Maxion Equipamentos E Serviços
Ferroviários S.A. (Greenbrier-Maxion), a railcar manufacturer
in Brazil, which resulted in an increase in the Company’s
ownership from 19.5% to 60% for $20 million, which was used to
retire third-party debt at Greenbrier-Maxion. Simultaneously with
the closing of its investment into Greenbrier-Maxion, the Company
increased its ownership from 19.5% to 24.5% for $3.25 million
in Amsted-Maxion Fundição E Equipamentos
Ferroviários S.A. (Amsted-Maxion Cruzeiro), a manufacturer of
castings and components for railcars and other heavy equipment.
Proceeds from the Company’s increased ownership in
Amsted-Maxion Cruzeiro, along with loans from each of the partners,
were used to retire third-party debt at Amsted-Maxion Cruzeiro. The
Company retains an option to increase its ownership in
Amsted-Maxion Cruzeiro to 29.5% subject to certain conditions. The
Company will continue to account for these investments under the
equity method of accounting.</t>
  </si>
  <si>
    <t>Subsequent Events</t>
  </si>
  <si>
    <t>Note 17 – Subsequent Events
In June 2017, the Company completed its previously announced plans
to create Greenbrier-Astra Rail. The combined enterprise was formed
between the Company’s European operations headquartered in
Swidnica, Poland and Astra Rail, based in Germany and Arad,
Romania. Greenbrier-Astra Rail is controlled by the Company with an
approximate 75% interest and the Company will consolidate
Greenbrier-Astra Rail for financial reporting purposes. Greenbrier
paid €30 million in June 2017 and will pay an additional
€30 million in June 2018 as consideration for this
transaction.
In June 2017, the Company completed agreements with Mitsubishi UFJ
Lease &amp; Finance (MUL) to expand their existing commercial
relationship in North America consistent with the previously
announced Memorandum of Understanding. MUL intends to grow its
portfolio from 5,000 railcars to a total of 25,000 railcars over
the next four years. As part of these growth plans, MUL has entered
a multi-year purchase commitment for 6,000 newly-manufactured
railcars from Greenbrier, with deliveries commencing during the
fourth calendar quarter of 2017 and continuing through calendar
2020. Further, MUL will obtain all its newly-manufactured railcars
exclusively from Greenbrier through calendar 2023. In addition to
the new equipment ordered, over the next several years, MUL will
supplement its portfolio growth through a combination of lease
syndications and used equipment originated and owned by Greenbrier.
The parties have also formed MUL Greenbrier Management Services,
LLC, a new railcar management services entity owned 50% by each
company that will solely manage all railcars in the MUL fleet.
Greenbrier will receive continuing fee income related to the
ongoing railcar asset management services provided for the MUL
fleet.</t>
  </si>
  <si>
    <t>Inventories (Tables)</t>
  </si>
  <si>
    <t>Components of Inventories</t>
  </si>
  <si>
    <t>The following table summarizes the Company’s inventory
balance:
(In thousands) May 31, August 31,
Manufacturing supplies and raw materials $ 241,753 $ 240,865
Work-in-process 89,091 68,727
Finished goods 86,987 59,470
Excess and obsolete adjustment (3,819 ) (3,257 )
$ 414,012 $ 365,805</t>
  </si>
  <si>
    <t>Intangibles and Other Assets, net (Tables)</t>
  </si>
  <si>
    <t>Identifiable Intangible and Other Assets</t>
  </si>
  <si>
    <t>The following table summarizes the Company’s identifiable
intangible and other assets balance:
(In thousands) May 31, August 31,
Intangible assets subject to amortization:
Customer relationships $ 64,521 $ 65,023
Accumulated amortization (39,306 ) (37,251 )
Other intangibles 5,105 6,298
Accumulated amortization (4,253 ) (5,967 )
26,067 28,103
Intangible assets not subject to amortization 912 912
Prepaid and other assets 14,091 14,891
Nonqualified savings plan investments 20,985 15,864
Revolving notes issuance costs, net 2,830 3,481
Assets held for sale 4,045 4,108
Total Intangible and other assets, net $ 68,930 $ 67,359</t>
  </si>
  <si>
    <t>Accounts Payable and Accrued Liabilities (Tables)</t>
  </si>
  <si>
    <t>(In thousands) May 31, August 31,
Trade payables $ 172,324 $ 182,334
Accrued payroll and related liabilities 69,403 76,058
Other accrued liabilities 58,682 71,260
Accrued maintenance 17,780 18,646
Accrued warranty 16,222 12,159
Income taxes payable
— 3,991
Other 4,590 5,306
$ 339,001 $ 369,754</t>
  </si>
  <si>
    <t>Warranty Accruals (Tables)</t>
  </si>
  <si>
    <t>Warranty Accrual Activity</t>
  </si>
  <si>
    <t>Warranty accrual activity:
(In
thousands) Three Months Ended Nine Months Ended
May 31, May 31, May 31, May 31,
Balance at beginning of period $ 14,582 $ 12,147 $ 12,159 $ 11,512
Charged to cost of revenue, net 1,574 1,202 5,219 4,086
Payments (377 ) (1,205 ) (1,509 ) (3,386 )
Currency translation effect 443 (12 ) 353 (80 )
Balance at end of period $ 16,222 $ 12,132 $ 16,222 $ 12,132</t>
  </si>
  <si>
    <t>Notes Payable, Net (Tables)</t>
  </si>
  <si>
    <t>Notes Payable,Net</t>
  </si>
  <si>
    <t>(In thousands) May 31, August 31,
Convertible senior notes, due 2018, net $ 118,577 $ 118,140
Convertible senior notes, due 2024, net 235,557
—
Term loans, net 178,504 183,713
$ 532,638 $ 301,853</t>
  </si>
  <si>
    <t>Convertible Notes</t>
  </si>
  <si>
    <t>2024 Convertible Notes:
(In thousands) May 31,
Debt principal $ 275,000
Debt discount, net (31,775 )
Debt issuance costs, net (7,668 )
$ 235,557</t>
  </si>
  <si>
    <t>Accumulated Other Comprehensive Loss (Tables)</t>
  </si>
  <si>
    <t>Components of Accumulated Other Comprehensive Loss, Net of Tax</t>
  </si>
  <si>
    <t>Accumulated other comprehensive loss, net of tax effect as
appropriate, consisted of the following:
(In thousands) Unrealized Foreign Other Accumulated
Balance, August 31, 2016 $ (5,492 ) $ (20,832 ) $ (429 ) $ (26,753 )
Other comprehensive loss before reclassifications 2,232 5,624 (786 ) 7,070
Amounts reclassified from Accumulated other comprehensive loss 4,022
—
— 4,022
Balance, May 31, 2017 $ 762 $ (15,208 ) $ (1,215 ) $ (15,661 )</t>
  </si>
  <si>
    <t>Amounts Reclassified out of Accumulated Other Comprehensive Loss</t>
  </si>
  <si>
    <t>The amounts reclassified out of Accumulated other comprehensive
loss into the Consolidated Statements of Income, with presentation
location, were as follows:
Three Months Ended Nine Months Ended
Financial Statement Location
(In thousands) 2017 2016 2017 2016
Loss on derivative financial instruments:
Foreign exchange contracts $ 862 $ 561 $ 4,304 $ 1,203 Revenue
Interest rate swap contracts 245 370 871 1,247 Interest and foreign
exchange
1,107 931 5,175 2,450 Total before tax
(236 ) (272 ) (1,153 ) (740 ) Tax expense
$ 871 $ 659 $ 4,022 $ 1,710 Net of tax</t>
  </si>
  <si>
    <t>Earnings Per Share (Tables)</t>
  </si>
  <si>
    <t>Reconciliation of Shares Used in Computation of Basic and Diluted Earnings Per Common Share</t>
  </si>
  <si>
    <t>The shares used in the computation of the Company’s basic and
diluted earnings per common share are reconciled as follows:
(In thousands ) Three Months Ended Nine Months Ended
2017 2016 2017 2016
Weighted average basic common shares outstanding (1) 29,348 29,059 29,192 29,182
Dilutive effect of 2018 Convertible notes (2) 3,305 3,224 3,286 3,202
Dilutive effect of 2024 Convertible notes (3)
— n/a
— n/a
Dilutive effect of 2026 Convertible notes (4) n/a
— n/a
—
Dilutive effect of performance based restricted stock
units (5) 37 59 37 91
Weighted average diluted common shares outstanding 32,690 32,342 32,515 32,475
(1) Restricted stock grants and
restricted stock units, including some grants subject to certain
performance criteria, are included in weighted average basic common
shares outstanding when the Company is in a net earnings
position.
(2) The dilutive effect of the 2018
Convertible notes was included as they were considered dilutive
under the “if converted” method as further discussed
below.
(3) The 2024 Convertible notes were
issued in February 2017. The dilutive effect of the 2024
Convertible notes was excluded for the three and nine months ended
May 31, 2017 as the average stock price was less than the
applicable conversion price and therefore was considered
anti-dilutive.
(4) The 2026 Convertible notes were
retired in August 2016. The dilutive effect of the 2026 Convertible
notes was excluded for the three and nine months ended May 31,
2016 as the average stock price was less than the applicable
conversion price and therefore was considered anti-dilutive.
(5) Restricted stock units subject to
performance criteria, for which actual levels of performance above
target have been achieved, are included in weighted average diluted
common shares outstanding when the Company is in a net earnings
position.</t>
  </si>
  <si>
    <t>Approach to Calculate Diluted Earning per Share</t>
  </si>
  <si>
    <t>Three Months Ended Nine Months Ended
2017 2016 2017 2016
Net earnings attributable to Greenbrier $ 32,823 $ 35,352 $ 92,321 $ 149,653
Add back:
Interest and debt issuance costs on the 2018 Convertible notes, net
of tax 733 733 2,199 1,962
Earnings before interest and debt issuance costs on convertible
notes $ 33,556 $ 36,085 $ 94,520 $ 151,615
Weighted average diluted common shares outstanding 32,690 32,342 32,515 32,475
Diluted earnings per share (1) $ 1.03 $ 1.12 $ 2.91 $ 4.67
(1) Diluted earnings per share was
calculated as follows:
Earnings before interest and debt issuance costs (net of tax) on
convertible notes
Weighted average diluted common shares outstanding</t>
  </si>
  <si>
    <t>Derivative Instruments (Tables)</t>
  </si>
  <si>
    <t>Fair Values of Derivative Instruments</t>
  </si>
  <si>
    <t>Fair Values of Derivative Instruments
Asset Derivatives
Liability Derivatives
May 31, August 31, May 31, August 31,
(In thousands)
Balance sheet location Fair Fair
Balance sheet location Fair Fair
Derivatives designated as hedging instruments
Foreign forward exchange contracts
Accounts receivable, net $ 2,810 $ 1,570
Accounts payable and accrued liabilities $ 1,704 $ 4,287
Interest rate swap contracts
Intangibles and other assets, net
—
—
Accounts payable and accrued liabilities 1,104 3,157
$ 2,810 $ 1,570 $ 2,808 $ 7,444
Derivatives not designated as hedging instruments
Foreign forward exchange contracts
Accounts receivable, net $ 233 $ 25
Accounts payable and accrued liabilities $ 331 $ 22</t>
  </si>
  <si>
    <t>Effect of Derivative Instruments on Statements of Income</t>
  </si>
  <si>
    <t>The Effect of Derivative Instruments on the
Statements of Income
Derivatives in cash flow hedging relationships
Location of gain (loss) recognized in income on derivatives Gain (loss)
2017 2016
Foreign forward exchange contract
Interest and foreign exchange $ 2,494 $ (245 )
Interest rate swap contracts
Interest and foreign exchange 24 88
$ 2,518 $ (157 )
Derivatives in cash flow
hedging relationships Gain (loss)
Location of gain (loss) Gain (loss)
Location of gain (loss) on
Gain (loss) recognized on
2017 2016 2017 2016 2017 2016
Foreign forward exchange contracts $ 1,888 $ (5,430 ) Revenue $ (4,130 ) $ (835 ) Revenue $ (3,216 ) $ 2,572
Foreign forward exchange contracts 166 (919 ) Cost of revenue (174 ) (412 ) Cost of revenue 205 88
Interest rate swap contracts 1,248 (2,274 ) Interest and foreign (871 ) (1,203 ) Interest and foreign
—
—
$ 3,302 $ (8,623 ) $ (5,175 ) $ (2,450 ) $ (3,011 ) $ 2,660</t>
  </si>
  <si>
    <t>Segment Information (Tables)</t>
  </si>
  <si>
    <t>Segments' Internal Financial Reports</t>
  </si>
  <si>
    <t>The information in the following table is derived directly from the
segments’ internal financial reports used for corporate
management purposes. The results of operations for the GBW Joint
Venture are not reflected in the tables below as the investment is
accounted for under the equity method of accounting.
For the three months ended May 31, 2017:
Revenue Earnings (loss) from operations
(In thousands) External Intersegment Total External Intersegment Total
Manufacturing $ 317,104 $ 19,291 $ 336,395 $ 57,901 $ 1,022 $ 58,923
Wheels &amp; Parts 85,231 8,959 94,190 4,239 839 5,078
Leasing &amp; Services 36,826 595 37,421 7,084 427 7,511
Eliminations
— (28,845 ) (28,845 )
— (2,288 ) (2,288 )
Corporate
—
—
— (20,752 )
— (20,752 )
$ 439,161 $
— $ 439,161 $ 48,472 $
— $ 48,472
For the nine months ended May 31, 2017:
Revenue Earnings (loss) from operations
(In thousands) External Intersegment Total External Intersegment Total
Manufacturing $ 1,216,641 $ 19,291 $ 1,235,932 $ 226,611 $ 1,022 $ 227,633
Wheels &amp; Parts 237,580 23,393 260,973 12,702 1,962 14,664
Leasing &amp; Services 103,536 8,040 111,576 24,363 7,602 31,965
Eliminations
— (50,724 ) (50,724 )
— (10,586 ) (10,586 )
Corporate
—
—
— (61,024 )
— (61,024 )
$ 1,557,757 $
— $ 1,557,757 $ 202,652 $
— $ 202,652
For the three months ended May 31, 2016:
Revenue Earnings (loss) from operations
(In thousands) External Intersegment Total External Intersegment Total
Manufacturing $ 458,494 $ 5,595 $ 464,089 $ 92,713 $ 923 $ 93,636
Wheels &amp; Parts 78,417 10,058 88,475 5,811 711 6,522
Leasing &amp; Services 75,955 601 76,556 8,298 601 8,899
Eliminations
— (16,254 ) (16,254 )
— (2,235 ) (2,235 )
Corporate
—
—
— (22,693 )
— (22,693 )
$ 612,866 $
— $ 612,866 $ 84,129 $
— $ 84,129
For the nine months ended May 31, 2016:
Revenue Earnings (loss) from operations
(In thousands) External Intersegment Total External Intersegment Total
Manufacturing $ 1,611,686 $ 5,595 $ 1,617,281 $ 325,215 $ 941 $ 326,156
Wheels &amp; Parts 247,604 24,074 271,678 15,720 2,155 17,875
Leasing &amp; Services 225,044 10,444 235,488 42,668 10,444 53,112
Eliminations
— (40,113 ) (40,113 )
— (13,540 ) (13,540 )
Corporate
—
—
— (58,596 )
— (58,596 )
$ 2,084,334 $
— $ 2,084,334 $ 325,007 $
— $ 325,007
Total assets
(In thousands) May 31, August 31,
Manufacturing $ 705,229 $ 701,296
Wheels &amp; Parts 264,308 275,599
Leasing &amp; Services 625,569 516,147
Unallocated 578,721 342,732
$ 2,173,827 $ 1,835,774</t>
  </si>
  <si>
    <t>Reconciliation of Earnings from Operations to Earnings Before Income Tax and Earnings (Loss) from Unconsolidated Affiliates</t>
  </si>
  <si>
    <t>Reconciliation of Earnings from operations to Earnings before
income tax and earnings (loss) from unconsolidated affiliates:
Three Months Ended Nine Months Ended
(In thousands) 2017 2016 2017 2016
Earnings from operations $ 48,472 $ 84,129 $ 202,652 $ 325,007
Interest and foreign exchange 7,894 3,712 15,291 10,565
Earnings before income tax and earnings (loss) from unconsolidated
affiliates $ 40,578 $ 80,417 $ 187,361 $ 314,442</t>
  </si>
  <si>
    <t>GBW Railcar Services LLC</t>
  </si>
  <si>
    <t>The results of operations for the GBW Joint Venture are accounted
for under the equity method of accounting. The GBW Joint Venture is
the Company’s fourth reportable segment and information as of
May 31, 2017 and August 31, 2016 and for the three and
nine months ended May 31, 2017 and 2016 are included in the
tables below.
Three Months Ended Nine Months Ended
(In thousands) 2017 2016 2017 2016
Revenue $ 62,674 $ 95,699 $ 197,176 $ 289,381
Earnings (loss) from operations $ (5,525 ) $ 3,030 $ (16,988 ) $ 9,065
Total Assets
May 31, August 31,
GBW (1) $ 218,789 $ 247,610
(1) Includes goodwill and intangible
assets of $90.8 million and $93.4 million as of
May 31, 2017 and August 31, 2016.</t>
  </si>
  <si>
    <t>Fair Value Measures (Tables)</t>
  </si>
  <si>
    <t>Assets and Liabilities Measured at Fair Value on Recurring Basis</t>
  </si>
  <si>
    <t>Assets and liabilities measured at fair value on a recurring basis
as of May 31, 2017 were:
(In thousands) Total Level 1 Level 2 (1) Level 3
Assets:
Derivative financial instruments $ 3,043 $
— $ 3,043 $
—
Nonqualified savings plan investments 20,985 20,985
—
—
Cash equivalents 95,154 95,154
—
—
$ 119,182 $ 116,139 $ 3,043 $
—
Liabilities:
Derivative financial instruments $ 3,139 $
— $ 3,139 $
—
(1) Level 2 assets and liabilities
include derivative financial instruments that are valued based on
observable inputs. See Note 11 Derivative Instruments for further
discussion.
Assets and liabilities measured at fair value on a recurring basis
as of August 31, 2016 were:
(In thousands) Total Level 1 Level 2 Level 3
Assets:
Derivative financial instruments $ 1,595 $
— $ 1,595 $
—
Nonqualified savings plan investments 15,864 15,864
—
—
Cash equivalents 5,077 5,077
—
—
$ 22,536 $ 20,941 $ 1,595 $
—
Liabilities:
Derivative financial instruments $ 7,466 $
— $ 7,466 $
—</t>
  </si>
  <si>
    <t>Interim Financial Statements - Additional Information (Detail) - USD ($)</t>
  </si>
  <si>
    <t>Equity, Class of Treasury Stock [Line Items]</t>
  </si>
  <si>
    <t>Notes payable</t>
  </si>
  <si>
    <t>Stock repurchase program total cost of repurchased shares</t>
  </si>
  <si>
    <t>Accounting Standards Update 2015-03 | Reclassifications</t>
  </si>
  <si>
    <t>Share Repurchase Program - 2014</t>
  </si>
  <si>
    <t>Stock repurchased during period, shares</t>
  </si>
  <si>
    <t>Repurchase of common stock, shares</t>
  </si>
  <si>
    <t>Remaining authorized repurchase amount</t>
  </si>
  <si>
    <t>Repurchase program expiration date</t>
  </si>
  <si>
    <t>Jan. 1,
		2018</t>
  </si>
  <si>
    <t>Maximum | Share Repurchase Program - 2013</t>
  </si>
  <si>
    <t>Amount authorized for repurchase</t>
  </si>
  <si>
    <t>Components of Inventories (Detail) - USD ($) $ in Thousands</t>
  </si>
  <si>
    <t>Inventory [Line Items]</t>
  </si>
  <si>
    <t>Manufacturing supplies and raw materials</t>
  </si>
  <si>
    <t>Work-in-process</t>
  </si>
  <si>
    <t>Finished goods</t>
  </si>
  <si>
    <t>Excess and obsolete adjustment</t>
  </si>
  <si>
    <t>Identifiable Intangible and Other Assets (Detail) - USD ($) $ in Thousands</t>
  </si>
  <si>
    <t>Intangibles and Other Assets by Major Class [Line Items]</t>
  </si>
  <si>
    <t>Finite-Lived Intangible Assets, Net, Total</t>
  </si>
  <si>
    <t>Intangible assets not subject to amortization</t>
  </si>
  <si>
    <t>Prepaid and other assets</t>
  </si>
  <si>
    <t>Nonqualified savings plan investments</t>
  </si>
  <si>
    <t>Revolving notes issuance costs, net</t>
  </si>
  <si>
    <t>Assets held for sale</t>
  </si>
  <si>
    <t>Total Intangible and other assets, net</t>
  </si>
  <si>
    <t>Customer Relationships</t>
  </si>
  <si>
    <t>Finite lived intangible assets gross</t>
  </si>
  <si>
    <t>Accumulated amortization</t>
  </si>
  <si>
    <t>Other Intangible Assets</t>
  </si>
  <si>
    <t>Intangibles and Other Assets, Net - Additional Information (Detail) - USD ($) $ in Millions</t>
  </si>
  <si>
    <t>Schedule of Intangible Assets Disclosure [Line Items]</t>
  </si>
  <si>
    <t>Amortization expense</t>
  </si>
  <si>
    <t>Future amortization expense, 2017</t>
  </si>
  <si>
    <t>Future amortization expense, 2018</t>
  </si>
  <si>
    <t>Future amortization expense, 2019</t>
  </si>
  <si>
    <t>Future amortization expense, 2020</t>
  </si>
  <si>
    <t>Future amortization expense, 2021</t>
  </si>
  <si>
    <t>Revolving Notes - Additional Information (Detail)</t>
  </si>
  <si>
    <t>May 31, 2017USD ($)CreditFacilityFacility</t>
  </si>
  <si>
    <t>Aug. 31, 2016USD ($)</t>
  </si>
  <si>
    <t>Senior Secured Credit Facilities, Consisting of 3 Components</t>
  </si>
  <si>
    <t>Line of Credit Facility [Line Items]</t>
  </si>
  <si>
    <t>Number of senior secured credit facilities | CreditFacility</t>
  </si>
  <si>
    <t>Line of credit facility maximum capacity</t>
  </si>
  <si>
    <t>Letter of credit facility outstanding amount</t>
  </si>
  <si>
    <t>Line of credit outstanding amount</t>
  </si>
  <si>
    <t>Revolving Line of Credit, 1st Component of Senior Secured Credit Facilities</t>
  </si>
  <si>
    <t>Line of credit maturity date</t>
  </si>
  <si>
    <t>2020-10</t>
  </si>
  <si>
    <t>Revolving Line of Credit, 1st Component of Senior Secured Credit Facilities | LIBOR</t>
  </si>
  <si>
    <t>Debt instrument, percentage points added to the reference rate</t>
  </si>
  <si>
    <t>1.75%</t>
  </si>
  <si>
    <t>Revolving Line of Credit, 1st Component of Senior Secured Credit Facilities | Prime Rate</t>
  </si>
  <si>
    <t>0.75%</t>
  </si>
  <si>
    <t>European Line of Credit, 2nd Component of Senior Secured Credit Facilities</t>
  </si>
  <si>
    <t>European Line of Credit, 2nd Component of Senior Secured Credit Facilities | Minimum</t>
  </si>
  <si>
    <t>2018-02</t>
  </si>
  <si>
    <t>European Line of Credit, 2nd Component of Senior Secured Credit Facilities | Maximum</t>
  </si>
  <si>
    <t>2019-06</t>
  </si>
  <si>
    <t>European Line of Credit, 2nd Component of Senior Secured Credit Facilities | WIBOR | Minimum</t>
  </si>
  <si>
    <t>1.20%</t>
  </si>
  <si>
    <t>European Line of Credit, 2nd Component of Senior Secured Credit Facilities | WIBOR | Maximum</t>
  </si>
  <si>
    <t>1.30%</t>
  </si>
  <si>
    <t>Mexican Railcar Manufacturing Joint Venture Line of Credit, 3rd Component of Senior Secured Credit Facilities</t>
  </si>
  <si>
    <t>Number of lines of credits | Facility</t>
  </si>
  <si>
    <t>Mexican Railcar Manufacturing Joint Venture Line of Credit 1, 3rd Component of Senior Secured Credit Facilities</t>
  </si>
  <si>
    <t>Line of credit facility borrowings outstanding due period</t>
  </si>
  <si>
    <t>2019-01</t>
  </si>
  <si>
    <t>Mexican Railcar Manufacturing Joint Venture Line of Credit 1, 3rd Component of Senior Secured Credit Facilities | LIBOR</t>
  </si>
  <si>
    <t>2.00%</t>
  </si>
  <si>
    <t>Mexican Railcar Manufacturing Joint Venture Line of Credit 2, 3rd Component of Senior Secured Credit Facilities</t>
  </si>
  <si>
    <t>2017-08</t>
  </si>
  <si>
    <t>Joint venture partner each guaranteed percentage</t>
  </si>
  <si>
    <t>50.00%</t>
  </si>
  <si>
    <t>Mexican Railcar Manufacturing Joint Venture Line of Credit 2, 3rd Component of Senior Secured Credit Facilities | LIBOR</t>
  </si>
  <si>
    <t>Accounts Payable and Accrued Liabilities (Detail) - USD ($) $ in Thousands</t>
  </si>
  <si>
    <t>Feb. 28, 2017</t>
  </si>
  <si>
    <t>Feb. 29, 2016</t>
  </si>
  <si>
    <t>Aug. 31, 2015</t>
  </si>
  <si>
    <t>Accounts Payable and Accrued Liabilities [Line Items]</t>
  </si>
  <si>
    <t>Trade payables</t>
  </si>
  <si>
    <t>Accrued payroll and related liabilities</t>
  </si>
  <si>
    <t>Other accrued liabilities</t>
  </si>
  <si>
    <t>Accrued maintenance</t>
  </si>
  <si>
    <t>Accrued warranty</t>
  </si>
  <si>
    <t>Income taxes payable</t>
  </si>
  <si>
    <t>Warranty Accruals Activity (Detail) - USD ($) $ in Thousands</t>
  </si>
  <si>
    <t>Product Liability Contingency [Line Items]</t>
  </si>
  <si>
    <t>Balance at beginning of period</t>
  </si>
  <si>
    <t>Charged to cost of revenue, net</t>
  </si>
  <si>
    <t>Payments</t>
  </si>
  <si>
    <t>Currency translation effect</t>
  </si>
  <si>
    <t>Balance at end of period</t>
  </si>
  <si>
    <t>Notes Payable Net (Detail) - USD ($) $ in Thousands</t>
  </si>
  <si>
    <t>Debt Instrument [Line Items]</t>
  </si>
  <si>
    <t>Term loans</t>
  </si>
  <si>
    <t>2018 Senior Notes</t>
  </si>
  <si>
    <t>Convertible senior notes</t>
  </si>
  <si>
    <t>2024 Senior Notes</t>
  </si>
  <si>
    <t>Notes Payable Net - Additional Information (Detail) - 2024 Convertible Senior Notes $ / shares in Units, $ in Thousands</t>
  </si>
  <si>
    <t>1 Months Ended</t>
  </si>
  <si>
    <t>Feb. 28, 2017USD ($)$ / shares</t>
  </si>
  <si>
    <t>May 31, 2017USD ($)</t>
  </si>
  <si>
    <t>Aggregate principal amount of notes issued</t>
  </si>
  <si>
    <t>Debt instrument interest rate stated percentage</t>
  </si>
  <si>
    <t>2.875%</t>
  </si>
  <si>
    <t>Frequency of payments</t>
  </si>
  <si>
    <t>Semiannually</t>
  </si>
  <si>
    <t>Debt instrument maturity date</t>
  </si>
  <si>
    <t>Feb. 1,
		2024</t>
  </si>
  <si>
    <t>Initial conversion rate of common stock</t>
  </si>
  <si>
    <t>Initial conversion price per share of common stock | $ / shares</t>
  </si>
  <si>
    <t>Convertible notes payable</t>
  </si>
  <si>
    <t>Debt discount, net</t>
  </si>
  <si>
    <t>Debt issuance costs, net</t>
  </si>
  <si>
    <t>Debt discount, amortization end date</t>
  </si>
  <si>
    <t>2024-02</t>
  </si>
  <si>
    <t>ASC 470-20</t>
  </si>
  <si>
    <t>Fair value assumed, interest rate</t>
  </si>
  <si>
    <t>5.00%</t>
  </si>
  <si>
    <t>Convertible notes, fair value</t>
  </si>
  <si>
    <t>Proceeds from the issuance of the notes</t>
  </si>
  <si>
    <t>Convertible notes, equity component</t>
  </si>
  <si>
    <t>ASC 470-20 | Additional Paid-in Capital</t>
  </si>
  <si>
    <t>Convertible senior notes - equity component, net of tax</t>
  </si>
  <si>
    <t>Convertible Notes (Detail) - 2024 Convertible Senior Notes - USD ($) $ in Thousands</t>
  </si>
  <si>
    <t>Debt principal</t>
  </si>
  <si>
    <t>Components of Accumulated Other Comprehensive Loss, Net of Tax (Detail) $ in Thousands</t>
  </si>
  <si>
    <t>Accumulated Other Comprehensive Income (Loss) [Line Items]</t>
  </si>
  <si>
    <t>Beginning balance</t>
  </si>
  <si>
    <t>Other comprehensive loss before reclassifications</t>
  </si>
  <si>
    <t>Amounts reclassified from Accumulated other comprehensive loss</t>
  </si>
  <si>
    <t>Ending balance</t>
  </si>
  <si>
    <t>Unrealized (Gain) Loss on Derivative Financial Instruments</t>
  </si>
  <si>
    <t>Foreign Currency Translation Adjustment</t>
  </si>
  <si>
    <t>Amounts Reclassified out of Accumulated Other Comprehensive Loss (Detail) - USD ($) $ in Thousands</t>
  </si>
  <si>
    <t>Reclassification Adjustment out of Accumulated Other Comprehensive Income on Derivatives [Line Items]</t>
  </si>
  <si>
    <t>Unrealized (Gain) Loss on Derivative Financial Instruments | Reclassification out of Accumulated Other Comprehensive loss</t>
  </si>
  <si>
    <t>Net of tax</t>
  </si>
  <si>
    <t>Unrealized (Gain) Loss on Derivative Financial Instruments | Reclassification out of Accumulated Other Comprehensive loss | Foreign Exchange Contracts</t>
  </si>
  <si>
    <t>Unrealized (Gain) Loss on Derivative Financial Instruments | Reclassification out of Accumulated Other Comprehensive loss | Interest rate swap contracts</t>
  </si>
  <si>
    <t>Reconciliation of Basic and Diluted Earnings Per Common Share (Detail) - shares shares in Thousands</t>
  </si>
  <si>
    <t>Earnings Per Share Disclosure [Line Items]</t>
  </si>
  <si>
    <t>Weighted average basic common shares outstanding</t>
  </si>
  <si>
    <t>Dilutive effect of performance based restricted stock units</t>
  </si>
  <si>
    <t>Weighted average diluted common shares outstanding</t>
  </si>
  <si>
    <t>Dilutive effect of convertible notes</t>
  </si>
  <si>
    <t>[3]</t>
  </si>
  <si>
    <t>[4]</t>
  </si>
  <si>
    <t>2026 Senior Notes</t>
  </si>
  <si>
    <t>[5]</t>
  </si>
  <si>
    <t>Restricted stock units subject to performance criteria, for which actual levels of performance above target have been achieved, are included in weighted average diluted common shares outstanding when the Company is in a net earnings position.</t>
  </si>
  <si>
    <t>The dilutive effect of the 2018 Convertible notes was included as they were considered dilutive under the "if converted" method as further discussed below.</t>
  </si>
  <si>
    <t>The 2024 Convertible notes were issued in February 2017. The dilutive effect of the 2024 Convertible notes was excluded for the three and nine months ended May 31, 2017 as the average stock price was less than the applicable conversion price and therefore was considered anti-dilutive.</t>
  </si>
  <si>
    <t>The 2026 Convertible notes were retired in August 2016. The dilutive effect of the 2026 Convertible notes was excluded for the three and nine months ended May 31, 2016 as the average stock price was less than the applicable conversion price and therefore was considered anti-dilutive.</t>
  </si>
  <si>
    <t>Approach to Calculate Diluted Earning Per Share (Detail) - USD ($) $ / shares in Units, shares in Thousands, $ in Thousands</t>
  </si>
  <si>
    <t>Earnings Per Share, Diluted, by Common Class, Including Two Class Method [Line Items]</t>
  </si>
  <si>
    <t>Earnings before interest and debt issuance costs on convertible notes</t>
  </si>
  <si>
    <t>Diluted earnings per share</t>
  </si>
  <si>
    <t>Interest and debt issuance costs on the 2018 Convertible notes, net of tax</t>
  </si>
  <si>
    <t>Stock Based Compensation - Additional Information (Detail) - USD ($) $ in Thousands</t>
  </si>
  <si>
    <t>Share-based Compensation Arrangement by Share-based Payment Award [Line Items]</t>
  </si>
  <si>
    <t>Derivative Instruments - Additional Information (Detail)</t>
  </si>
  <si>
    <t>Foreign Exchange Contracts</t>
  </si>
  <si>
    <t>Derivative [Line Items]</t>
  </si>
  <si>
    <t>Aggregate derivative notional amount</t>
  </si>
  <si>
    <t>Amount reclassified to revenue or cost of revenue in the next 12 months</t>
  </si>
  <si>
    <t>Interest rate swap contracts</t>
  </si>
  <si>
    <t>Maturity date</t>
  </si>
  <si>
    <t>2020-03</t>
  </si>
  <si>
    <t>Unrealized pre-tax gain (loss) that would be reclassified to interest expense in the next 12 months</t>
  </si>
  <si>
    <t>Fair Values of Derivative Instruments (Detail) - USD ($) $ in Thousands</t>
  </si>
  <si>
    <t>Designated as Hedging Instrument</t>
  </si>
  <si>
    <t>Derivatives, Fair Value [Line Items]</t>
  </si>
  <si>
    <t>Asset Derivatives</t>
  </si>
  <si>
    <t>Designated as Hedging Instrument | Accounts Payable and Accrued Liabilities</t>
  </si>
  <si>
    <t>Liability Derivatives</t>
  </si>
  <si>
    <t>Designated as Hedging Instrument | Foreign Exchange Contracts | Accounts Receivable</t>
  </si>
  <si>
    <t>Designated as Hedging Instrument | Foreign Exchange Contracts | Accounts Payable and Accrued Liabilities</t>
  </si>
  <si>
    <t>Designated as Hedging Instrument | Interest rate swap contracts | Accounts Payable and Accrued Liabilities</t>
  </si>
  <si>
    <t>Not Designated as Hedging Instrument | Foreign Exchange Contracts | Accounts Receivable</t>
  </si>
  <si>
    <t>Not Designated as Hedging Instrument | Foreign Exchange Contracts | Accounts Payable and Accrued Liabilities</t>
  </si>
  <si>
    <t>Effect of Derivative Instruments on Statements of Income (Detail) - Cash Flow Hedging - USD ($) $ in Thousands</t>
  </si>
  <si>
    <t>Derivative Instruments, Gain (Loss) [Line Items]</t>
  </si>
  <si>
    <t>Gain (loss) recognized in income on derivatives</t>
  </si>
  <si>
    <t>Gain (loss) recognized in OCI on derivatives (effective portion)</t>
  </si>
  <si>
    <t>Gain (loss) reclassified accumulated OCI income (effective portion)</t>
  </si>
  <si>
    <t>Gain (loss) recognized on derivative (ineffective portion and amount excluded from effectiveness testing)</t>
  </si>
  <si>
    <t>Foreign Exchange Forward</t>
  </si>
  <si>
    <t>Foreign Exchange Forward | Interest and Foreign Exchange</t>
  </si>
  <si>
    <t>Foreign Exchange Forward | Sales</t>
  </si>
  <si>
    <t>Foreign Exchange Forward | Cost Of Revenue</t>
  </si>
  <si>
    <t>Interest rate swap contracts | Interest and Foreign Exchange</t>
  </si>
  <si>
    <t>Segment Information - Additional Information (Detail)</t>
  </si>
  <si>
    <t>May 31, 2017Segment</t>
  </si>
  <si>
    <t>Segment Reporting Information [Line Items]</t>
  </si>
  <si>
    <t>Number of reportable segments</t>
  </si>
  <si>
    <t>Segments Internal Financial Reports (Detail) - USD ($) $ in Thousands</t>
  </si>
  <si>
    <t>Revenues</t>
  </si>
  <si>
    <t>Earnings (loss) from operations</t>
  </si>
  <si>
    <t>Operating Segments | Manufacturing</t>
  </si>
  <si>
    <t>Operating Segments | Wheels &amp; Parts</t>
  </si>
  <si>
    <t>Operating Segments | Leasing &amp; Services</t>
  </si>
  <si>
    <t>Operating Segments | Unallocated Amount to Segment</t>
  </si>
  <si>
    <t>Corporate, Non-Segment</t>
  </si>
  <si>
    <t>Intersegment Eliminations</t>
  </si>
  <si>
    <t>Intersegment Eliminations | Manufacturing</t>
  </si>
  <si>
    <t>Intersegment Eliminations | Wheels &amp; Parts</t>
  </si>
  <si>
    <t>Intersegment Eliminations | Leasing &amp; Services</t>
  </si>
  <si>
    <t>Reconciliation of Segment Margin to Earnings Before Income Tax and Earnings (Loss) from Unconsolidated Affiliates (Detail) - USD ($) $ in Thousands</t>
  </si>
  <si>
    <t>Segment Reporting, Other Significant Reconciling Item [Line Items]</t>
  </si>
  <si>
    <t>Earnings before income tax and earnings (loss) from unconsolidated affiliates</t>
  </si>
  <si>
    <t>Results of Operations for GBW Joint Venture (Detail) - USD ($) $ in Thousands</t>
  </si>
  <si>
    <t>Includes goodwill and intangible assets of $90.8 million and $93.4 million as of May 31, 2017 and August 31, 2016.</t>
  </si>
  <si>
    <t>Results of Operations for GBW Joint Venture (Parenthetical) (Detail) - USD ($) $ in Millions</t>
  </si>
  <si>
    <t>Goodwill and intangible assets</t>
  </si>
  <si>
    <t>Commitments and Contingencies - Additional Information (Detail)</t>
  </si>
  <si>
    <t>Jun. 30, 2017USD ($)</t>
  </si>
  <si>
    <t>Jan. 06, 2017USD ($)Segment</t>
  </si>
  <si>
    <t>Dec. 31, 2016USD ($)</t>
  </si>
  <si>
    <t>Nov. 30, 2016USD ($)</t>
  </si>
  <si>
    <t>Commitments and Contingencies Disclosure [Line Items]</t>
  </si>
  <si>
    <t>Remedial investigation and feasibility study</t>
  </si>
  <si>
    <t>Bank and third party warranty and performance guarantee facilities</t>
  </si>
  <si>
    <t>Equity method investment, percentage of ownership interest</t>
  </si>
  <si>
    <t>Payment to acquire equity method investments</t>
  </si>
  <si>
    <t>Note receivable</t>
  </si>
  <si>
    <t>Mexican Railcar Manufacturing Joint Venture Credit Facility</t>
  </si>
  <si>
    <t>Debt outstanding</t>
  </si>
  <si>
    <t>Guarantee obligations</t>
  </si>
  <si>
    <t>Performance Guarantee</t>
  </si>
  <si>
    <t>Portland Harbor Site</t>
  </si>
  <si>
    <t>Period for remedial action</t>
  </si>
  <si>
    <t>13 years</t>
  </si>
  <si>
    <t>Period for monitoring</t>
  </si>
  <si>
    <t>30 years</t>
  </si>
  <si>
    <t>Net present value of remedial alternatives</t>
  </si>
  <si>
    <t>Number of sediment decision units | Segment</t>
  </si>
  <si>
    <t>Portland Harbor Site | Minimum</t>
  </si>
  <si>
    <t>Accuracy of cost estimate</t>
  </si>
  <si>
    <t>(30.00%)</t>
  </si>
  <si>
    <t>Portland Harbor Site | Maximum</t>
  </si>
  <si>
    <t>Commercial Litigation in a Foreign Jurisdictions | Pending Litigation</t>
  </si>
  <si>
    <t>Adverse judgment</t>
  </si>
  <si>
    <t>Commercial Litigation in a Foreign Jurisdictions | Pending Litigation | Subsequent Event</t>
  </si>
  <si>
    <t>Assets and Liabilities Measured at Fair Value on Recurring Basis (Detail) - USD ($) $ in Thousands</t>
  </si>
  <si>
    <t>Assets:</t>
  </si>
  <si>
    <t>Fair Value, Measurements, Recurring</t>
  </si>
  <si>
    <t>Derivative financial instruments</t>
  </si>
  <si>
    <t>Cash equivalents</t>
  </si>
  <si>
    <t>Assets, Fair Value Disclosure, Total</t>
  </si>
  <si>
    <t>Liabilities:</t>
  </si>
  <si>
    <t>Fair Value, Inputs, Level 1 | Fair Value, Measurements, Recurring</t>
  </si>
  <si>
    <t>Fair Value, Inputs, Level 2 | Fair Value, Measurements, Recurring</t>
  </si>
  <si>
    <t>Level 2 assets and liabilities include derivative financial instruments that are valued based on observable inputs. See Note 10 Derivative Instruments for further discussion.</t>
  </si>
  <si>
    <t>Related Party Transactions - Additional Information (Detail) $ in Millions</t>
  </si>
  <si>
    <t>Sep. 30, 2015USD ($)Vehicle</t>
  </si>
  <si>
    <t>May 31, 2017Vehicle</t>
  </si>
  <si>
    <t>Feb. 28, 2017USD ($)</t>
  </si>
  <si>
    <t>Apr. 30, 2010USD ($)Vehicle</t>
  </si>
  <si>
    <t>Related Party Transaction [Line Items]</t>
  </si>
  <si>
    <t>Number of railcars sold, scrapped or transferred | Vehicle</t>
  </si>
  <si>
    <t>WL Ross &amp; Co., LLC (WL Ross)</t>
  </si>
  <si>
    <t>Number of related party railcars purchased | Vehicle</t>
  </si>
  <si>
    <t>Value of railcars</t>
  </si>
  <si>
    <t>Related party fee</t>
  </si>
  <si>
    <t>Profit sharing agreement, amount paid</t>
  </si>
  <si>
    <t>Acquisitions - Additional Information (Detail) - USD ($) $ in Thousands</t>
  </si>
  <si>
    <t>Business Acquisition [Line Items]</t>
  </si>
  <si>
    <t>Payment for investment</t>
  </si>
  <si>
    <t>Greenbrier-Maxion</t>
  </si>
  <si>
    <t>Ownership percentage by parent, before transaction</t>
  </si>
  <si>
    <t>19.50%</t>
  </si>
  <si>
    <t>Ownership percentage by parent, after transaction</t>
  </si>
  <si>
    <t>60.00%</t>
  </si>
  <si>
    <t>Amsted-Maxion Cruzeiro</t>
  </si>
  <si>
    <t>24.50%</t>
  </si>
  <si>
    <t>Amsted-Maxion Cruzeiro | Option to increase ownership subject to certain conditions</t>
  </si>
  <si>
    <t>29.50%</t>
  </si>
  <si>
    <t>Subsequent Events - Additional Information (Detail) € in Millions</t>
  </si>
  <si>
    <t>Jun. 28, 2018EUR (€)</t>
  </si>
  <si>
    <t>Jun. 30, 2017EUR (€)Vehicle</t>
  </si>
  <si>
    <t>Scenario, Forecast | Greenbrier-Astra Rail</t>
  </si>
  <si>
    <t>Subsequent Event [Line Items]</t>
  </si>
  <si>
    <t>Additional amount to be paid as consideration in June 2018 | €</t>
  </si>
  <si>
    <t>Subsequent Event | Greenbrier-Astra Rail</t>
  </si>
  <si>
    <t>Ownership percentage by parent</t>
  </si>
  <si>
    <t>75.00%</t>
  </si>
  <si>
    <t>Amount to be paid | €</t>
  </si>
  <si>
    <t>Subsequent Event | Mitsubishi UFJ Lease &amp; Finance</t>
  </si>
  <si>
    <t>Number of railcars over the next four years</t>
  </si>
  <si>
    <t>Purchase of newly manufactured railcars</t>
  </si>
  <si>
    <t>Percentage of ownership held in asset management service entity</t>
  </si>
  <si>
    <t>Number of new and used railcars sol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23120</v>
      </c>
    </row>
    <row r="12" spans="1:3">
      <c r="A12" s="4" t="s">
        <v>19</v>
      </c>
      <c r="B12" s="4" t="s">
        <v>20</v>
      </c>
    </row>
    <row r="13" spans="1:3">
      <c r="A13" s="4" t="s">
        <v>21</v>
      </c>
      <c r="B13" s="4" t="s">
        <v>22</v>
      </c>
    </row>
    <row r="14" spans="1:3">
      <c r="A14" s="4" t="s">
        <v>23</v>
      </c>
      <c r="C14" s="5" t="n">
        <v>28502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4" t="s">
        <v>30</v>
      </c>
      <c r="B3"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465413</v>
      </c>
      <c r="C3" s="7" t="n">
        <v>222679</v>
      </c>
    </row>
    <row r="4" spans="1:3">
      <c r="A4" s="4" t="s">
        <v>28</v>
      </c>
      <c r="B4" s="5" t="n">
        <v>8753</v>
      </c>
      <c r="C4" s="5" t="n">
        <v>24279</v>
      </c>
    </row>
    <row r="5" spans="1:3">
      <c r="A5" s="4" t="s">
        <v>29</v>
      </c>
      <c r="B5" s="5" t="n">
        <v>267830</v>
      </c>
      <c r="C5" s="5" t="n">
        <v>232517</v>
      </c>
    </row>
    <row r="6" spans="1:3">
      <c r="A6" s="4" t="s">
        <v>30</v>
      </c>
      <c r="B6" s="5" t="n">
        <v>414012</v>
      </c>
      <c r="C6" s="5" t="n">
        <v>365805</v>
      </c>
    </row>
    <row r="7" spans="1:3">
      <c r="A7" s="4" t="s">
        <v>31</v>
      </c>
      <c r="B7" s="5" t="n">
        <v>149119</v>
      </c>
      <c r="C7" s="5" t="n">
        <v>144932</v>
      </c>
    </row>
    <row r="8" spans="1:3">
      <c r="A8" s="4" t="s">
        <v>32</v>
      </c>
      <c r="B8" s="5" t="n">
        <v>315976</v>
      </c>
      <c r="C8" s="5" t="n">
        <v>306266</v>
      </c>
    </row>
    <row r="9" spans="1:3">
      <c r="A9" s="4" t="s">
        <v>33</v>
      </c>
      <c r="B9" s="5" t="n">
        <v>330471</v>
      </c>
      <c r="C9" s="5" t="n">
        <v>329990</v>
      </c>
    </row>
    <row r="10" spans="1:3">
      <c r="A10" s="4" t="s">
        <v>34</v>
      </c>
      <c r="B10" s="5" t="n">
        <v>110058</v>
      </c>
      <c r="C10" s="5" t="n">
        <v>98682</v>
      </c>
    </row>
    <row r="11" spans="1:3">
      <c r="A11" s="4" t="s">
        <v>35</v>
      </c>
      <c r="B11" s="5" t="n">
        <v>68930</v>
      </c>
      <c r="C11" s="5" t="n">
        <v>67359</v>
      </c>
    </row>
    <row r="12" spans="1:3">
      <c r="A12" s="4" t="s">
        <v>36</v>
      </c>
      <c r="B12" s="5" t="n">
        <v>43265</v>
      </c>
      <c r="C12" s="5" t="n">
        <v>43265</v>
      </c>
    </row>
    <row r="13" spans="1:3">
      <c r="A13" s="4" t="s">
        <v>37</v>
      </c>
      <c r="B13" s="5" t="n">
        <v>2173827</v>
      </c>
      <c r="C13" s="5" t="n">
        <v>1835774</v>
      </c>
    </row>
    <row r="14" spans="1:3">
      <c r="A14" s="3" t="s">
        <v>38</v>
      </c>
    </row>
    <row r="15" spans="1:3">
      <c r="A15" s="4" t="s">
        <v>39</v>
      </c>
      <c r="B15" s="5" t="n">
        <v>339001</v>
      </c>
      <c r="C15" s="5" t="n">
        <v>369754</v>
      </c>
    </row>
    <row r="16" spans="1:3">
      <c r="A16" s="4" t="s">
        <v>40</v>
      </c>
      <c r="B16" s="5" t="n">
        <v>80482</v>
      </c>
      <c r="C16" s="5" t="n">
        <v>51619</v>
      </c>
    </row>
    <row r="17" spans="1:3">
      <c r="A17" s="4" t="s">
        <v>41</v>
      </c>
      <c r="B17" s="5" t="n">
        <v>82006</v>
      </c>
      <c r="C17" s="5" t="n">
        <v>95721</v>
      </c>
    </row>
    <row r="18" spans="1:3">
      <c r="A18" s="4" t="s">
        <v>42</v>
      </c>
      <c r="B18" s="5" t="n">
        <v>532638</v>
      </c>
      <c r="C18" s="5" t="n">
        <v>301853</v>
      </c>
    </row>
    <row r="19" spans="1:3">
      <c r="A19" s="4" t="s">
        <v>43</v>
      </c>
      <c r="B19" s="4" t="s">
        <v>44</v>
      </c>
      <c r="C19" s="4" t="s">
        <v>44</v>
      </c>
    </row>
    <row r="20" spans="1:3">
      <c r="A20" s="3" t="s">
        <v>45</v>
      </c>
    </row>
    <row r="21" spans="1:3">
      <c r="A21" s="4" t="s">
        <v>46</v>
      </c>
      <c r="B21" s="4" t="s">
        <v>44</v>
      </c>
      <c r="C21" s="4" t="s">
        <v>44</v>
      </c>
    </row>
    <row r="22" spans="1:3">
      <c r="A22" s="4" t="s">
        <v>47</v>
      </c>
      <c r="B22" s="5" t="n">
        <v>0</v>
      </c>
      <c r="C22" s="5" t="n">
        <v>0</v>
      </c>
    </row>
    <row r="23" spans="1:3">
      <c r="A23" s="4" t="s">
        <v>48</v>
      </c>
      <c r="B23" s="5" t="n">
        <v>310074</v>
      </c>
      <c r="C23" s="5" t="n">
        <v>282886</v>
      </c>
    </row>
    <row r="24" spans="1:3">
      <c r="A24" s="4" t="s">
        <v>49</v>
      </c>
      <c r="B24" s="5" t="n">
        <v>691808</v>
      </c>
      <c r="C24" s="5" t="n">
        <v>618178</v>
      </c>
    </row>
    <row r="25" spans="1:3">
      <c r="A25" s="4" t="s">
        <v>50</v>
      </c>
      <c r="B25" s="5" t="n">
        <v>-15661</v>
      </c>
      <c r="C25" s="5" t="n">
        <v>-26753</v>
      </c>
    </row>
    <row r="26" spans="1:3">
      <c r="A26" s="4" t="s">
        <v>51</v>
      </c>
      <c r="B26" s="5" t="n">
        <v>986221</v>
      </c>
      <c r="C26" s="5" t="n">
        <v>874311</v>
      </c>
    </row>
    <row r="27" spans="1:3">
      <c r="A27" s="4" t="s">
        <v>52</v>
      </c>
      <c r="B27" s="5" t="n">
        <v>153479</v>
      </c>
      <c r="C27" s="5" t="n">
        <v>142516</v>
      </c>
    </row>
    <row r="28" spans="1:3">
      <c r="A28" s="4" t="s">
        <v>53</v>
      </c>
      <c r="B28" s="5" t="n">
        <v>1139700</v>
      </c>
      <c r="C28" s="5" t="n">
        <v>1016827</v>
      </c>
    </row>
    <row r="29" spans="1:3">
      <c r="A29" s="4" t="s">
        <v>38</v>
      </c>
      <c r="B29" s="7" t="n">
        <v>2173827</v>
      </c>
      <c r="C29" s="7" t="n">
        <v>18357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4" t="s">
        <v>191</v>
      </c>
      <c r="B3"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4</v>
      </c>
      <c r="B1" s="2" t="s">
        <v>2</v>
      </c>
      <c r="C1" s="2" t="s">
        <v>25</v>
      </c>
    </row>
    <row r="2" spans="1:3">
      <c r="A2" s="4" t="s">
        <v>55</v>
      </c>
      <c r="B2" s="4" t="s">
        <v>44</v>
      </c>
      <c r="C2" s="4" t="s">
        <v>44</v>
      </c>
    </row>
    <row r="3" spans="1:3">
      <c r="A3" s="4" t="s">
        <v>56</v>
      </c>
      <c r="B3" s="5" t="n">
        <v>25000000</v>
      </c>
      <c r="C3" s="5" t="n">
        <v>25000000</v>
      </c>
    </row>
    <row r="4" spans="1:3">
      <c r="A4" s="4" t="s">
        <v>57</v>
      </c>
      <c r="B4" s="4" t="s">
        <v>44</v>
      </c>
      <c r="C4" s="4" t="s">
        <v>44</v>
      </c>
    </row>
    <row r="5" spans="1:3">
      <c r="A5" s="4" t="s">
        <v>58</v>
      </c>
      <c r="B5" s="4" t="s">
        <v>44</v>
      </c>
      <c r="C5" s="4" t="s">
        <v>44</v>
      </c>
    </row>
    <row r="6" spans="1:3">
      <c r="A6" s="4" t="s">
        <v>59</v>
      </c>
      <c r="B6" s="5" t="n">
        <v>50000000</v>
      </c>
      <c r="C6" s="5" t="n">
        <v>50000000</v>
      </c>
    </row>
    <row r="7" spans="1:3">
      <c r="A7" s="4" t="s">
        <v>60</v>
      </c>
      <c r="B7" s="5" t="n">
        <v>28503000</v>
      </c>
      <c r="C7" s="5" t="n">
        <v>282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4" t="s">
        <v>229</v>
      </c>
      <c r="B3" s="4" t="s">
        <v>230</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4" t="s">
        <v>234</v>
      </c>
      <c r="B3" s="4" t="s">
        <v>235</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4" t="s">
        <v>244</v>
      </c>
      <c r="B3" s="4" t="s">
        <v>245</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c r="B3" s="4" t="s">
        <v>250</v>
      </c>
    </row>
    <row r="4" spans="1:2">
      <c r="A4" s="4" t="s">
        <v>251</v>
      </c>
      <c r="B4" s="4" t="s">
        <v>252</v>
      </c>
    </row>
    <row r="5" spans="1:2">
      <c r="A5" s="4" t="s">
        <v>253</v>
      </c>
    </row>
    <row r="6" spans="1:2">
      <c r="A6" s="4" t="s">
        <v>249</v>
      </c>
      <c r="B6"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s>
  <sheetData>
    <row r="1" spans="1:4">
      <c r="A1" s="1" t="s">
        <v>258</v>
      </c>
      <c r="B1" s="2" t="s">
        <v>1</v>
      </c>
    </row>
    <row r="2" spans="1:4">
      <c r="B2" s="2" t="s">
        <v>2</v>
      </c>
      <c r="C2" s="2" t="s">
        <v>63</v>
      </c>
      <c r="D2" s="2" t="s">
        <v>25</v>
      </c>
    </row>
    <row r="3" spans="1:4">
      <c r="A3" s="3" t="s">
        <v>259</v>
      </c>
    </row>
    <row r="4" spans="1:4">
      <c r="A4" s="4" t="s">
        <v>35</v>
      </c>
      <c r="B4" s="7" t="n">
        <v>68930000</v>
      </c>
      <c r="D4" s="7" t="n">
        <v>67359000</v>
      </c>
    </row>
    <row r="5" spans="1:4">
      <c r="A5" s="4" t="s">
        <v>260</v>
      </c>
      <c r="B5" s="7" t="n">
        <v>532638000</v>
      </c>
      <c r="D5" s="5" t="n">
        <v>301853000</v>
      </c>
    </row>
    <row r="6" spans="1:4">
      <c r="A6" s="4" t="s">
        <v>261</v>
      </c>
      <c r="C6" s="7" t="n">
        <v>32373000</v>
      </c>
    </row>
    <row r="7" spans="1:4">
      <c r="A7" s="4" t="s">
        <v>262</v>
      </c>
    </row>
    <row r="8" spans="1:4">
      <c r="A8" s="3" t="s">
        <v>259</v>
      </c>
    </row>
    <row r="9" spans="1:4">
      <c r="A9" s="4" t="s">
        <v>35</v>
      </c>
      <c r="D9" s="5" t="n">
        <v>-2100000</v>
      </c>
    </row>
    <row r="10" spans="1:4">
      <c r="A10" s="4" t="s">
        <v>260</v>
      </c>
      <c r="D10" s="7" t="n">
        <v>2100000</v>
      </c>
    </row>
    <row r="11" spans="1:4">
      <c r="A11" s="4" t="s">
        <v>263</v>
      </c>
    </row>
    <row r="12" spans="1:4">
      <c r="A12" s="3" t="s">
        <v>259</v>
      </c>
    </row>
    <row r="13" spans="1:4">
      <c r="A13" s="4" t="s">
        <v>264</v>
      </c>
      <c r="B13" s="5" t="n">
        <v>0</v>
      </c>
    </row>
    <row r="14" spans="1:4">
      <c r="A14" s="4" t="s">
        <v>261</v>
      </c>
      <c r="B14" s="7" t="n">
        <v>137000000</v>
      </c>
    </row>
    <row r="15" spans="1:4">
      <c r="A15" s="4" t="s">
        <v>265</v>
      </c>
      <c r="B15" s="5" t="n">
        <v>3206226</v>
      </c>
    </row>
    <row r="16" spans="1:4">
      <c r="A16" s="4" t="s">
        <v>266</v>
      </c>
      <c r="B16" s="7" t="n">
        <v>88000000</v>
      </c>
    </row>
    <row r="17" spans="1:4">
      <c r="A17" s="4" t="s">
        <v>267</v>
      </c>
      <c r="B17" s="4" t="s">
        <v>268</v>
      </c>
    </row>
    <row r="18" spans="1:4">
      <c r="A18" s="4" t="s">
        <v>269</v>
      </c>
    </row>
    <row r="19" spans="1:4">
      <c r="A19" s="3" t="s">
        <v>259</v>
      </c>
    </row>
    <row r="20" spans="1:4">
      <c r="A20" s="4" t="s">
        <v>270</v>
      </c>
      <c r="B20" s="7" t="n">
        <v>225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3"/>
    <col customWidth="1" max="3" min="3" width="14"/>
  </cols>
  <sheetData>
    <row r="1" spans="1:3">
      <c r="A1" s="1" t="s">
        <v>271</v>
      </c>
      <c r="B1" s="2" t="s">
        <v>2</v>
      </c>
      <c r="C1" s="2" t="s">
        <v>25</v>
      </c>
    </row>
    <row r="2" spans="1:3">
      <c r="A2" s="3" t="s">
        <v>272</v>
      </c>
    </row>
    <row r="3" spans="1:3">
      <c r="A3" s="4" t="s">
        <v>273</v>
      </c>
      <c r="B3" s="7" t="n">
        <v>241753</v>
      </c>
      <c r="C3" s="7" t="n">
        <v>240865</v>
      </c>
    </row>
    <row r="4" spans="1:3">
      <c r="A4" s="4" t="s">
        <v>274</v>
      </c>
      <c r="B4" s="5" t="n">
        <v>89091</v>
      </c>
      <c r="C4" s="5" t="n">
        <v>68727</v>
      </c>
    </row>
    <row r="5" spans="1:3">
      <c r="A5" s="4" t="s">
        <v>275</v>
      </c>
      <c r="B5" s="5" t="n">
        <v>86987</v>
      </c>
      <c r="C5" s="5" t="n">
        <v>59470</v>
      </c>
    </row>
    <row r="6" spans="1:3">
      <c r="A6" s="4" t="s">
        <v>276</v>
      </c>
      <c r="B6" s="5" t="n">
        <v>-3819</v>
      </c>
      <c r="C6" s="5" t="n">
        <v>-3257</v>
      </c>
    </row>
    <row r="7" spans="1:3">
      <c r="A7" s="4" t="s">
        <v>30</v>
      </c>
      <c r="B7" s="7" t="n">
        <v>414012</v>
      </c>
      <c r="C7" s="7" t="n">
        <v>3658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277</v>
      </c>
      <c r="B1" s="2" t="s">
        <v>2</v>
      </c>
      <c r="C1" s="2" t="s">
        <v>25</v>
      </c>
    </row>
    <row r="2" spans="1:3">
      <c r="A2" s="3" t="s">
        <v>278</v>
      </c>
    </row>
    <row r="3" spans="1:3">
      <c r="A3" s="4" t="s">
        <v>279</v>
      </c>
      <c r="B3" s="7" t="n">
        <v>26067</v>
      </c>
      <c r="C3" s="7" t="n">
        <v>28103</v>
      </c>
    </row>
    <row r="4" spans="1:3">
      <c r="A4" s="4" t="s">
        <v>280</v>
      </c>
      <c r="B4" s="5" t="n">
        <v>912</v>
      </c>
      <c r="C4" s="5" t="n">
        <v>912</v>
      </c>
    </row>
    <row r="5" spans="1:3">
      <c r="A5" s="4" t="s">
        <v>281</v>
      </c>
      <c r="B5" s="5" t="n">
        <v>14091</v>
      </c>
      <c r="C5" s="5" t="n">
        <v>14891</v>
      </c>
    </row>
    <row r="6" spans="1:3">
      <c r="A6" s="4" t="s">
        <v>282</v>
      </c>
      <c r="B6" s="5" t="n">
        <v>20985</v>
      </c>
      <c r="C6" s="5" t="n">
        <v>15864</v>
      </c>
    </row>
    <row r="7" spans="1:3">
      <c r="A7" s="4" t="s">
        <v>283</v>
      </c>
      <c r="B7" s="5" t="n">
        <v>2830</v>
      </c>
      <c r="C7" s="5" t="n">
        <v>3481</v>
      </c>
    </row>
    <row r="8" spans="1:3">
      <c r="A8" s="4" t="s">
        <v>284</v>
      </c>
      <c r="B8" s="5" t="n">
        <v>4045</v>
      </c>
      <c r="C8" s="5" t="n">
        <v>4108</v>
      </c>
    </row>
    <row r="9" spans="1:3">
      <c r="A9" s="4" t="s">
        <v>285</v>
      </c>
      <c r="B9" s="5" t="n">
        <v>68930</v>
      </c>
      <c r="C9" s="5" t="n">
        <v>67359</v>
      </c>
    </row>
    <row r="10" spans="1:3">
      <c r="A10" s="4" t="s">
        <v>286</v>
      </c>
    </row>
    <row r="11" spans="1:3">
      <c r="A11" s="3" t="s">
        <v>278</v>
      </c>
    </row>
    <row r="12" spans="1:3">
      <c r="A12" s="4" t="s">
        <v>287</v>
      </c>
      <c r="B12" s="5" t="n">
        <v>64521</v>
      </c>
      <c r="C12" s="5" t="n">
        <v>65023</v>
      </c>
    </row>
    <row r="13" spans="1:3">
      <c r="A13" s="4" t="s">
        <v>288</v>
      </c>
      <c r="B13" s="5" t="n">
        <v>-39306</v>
      </c>
      <c r="C13" s="5" t="n">
        <v>-37251</v>
      </c>
    </row>
    <row r="14" spans="1:3">
      <c r="A14" s="4" t="s">
        <v>289</v>
      </c>
    </row>
    <row r="15" spans="1:3">
      <c r="A15" s="3" t="s">
        <v>278</v>
      </c>
    </row>
    <row r="16" spans="1:3">
      <c r="A16" s="4" t="s">
        <v>287</v>
      </c>
      <c r="B16" s="5" t="n">
        <v>5105</v>
      </c>
      <c r="C16" s="5" t="n">
        <v>6298</v>
      </c>
    </row>
    <row r="17" spans="1:3">
      <c r="A17" s="4" t="s">
        <v>288</v>
      </c>
      <c r="B17" s="7" t="n">
        <v>-4253</v>
      </c>
      <c r="C17" s="7" t="n">
        <v>-59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290</v>
      </c>
      <c r="B1" s="2" t="s">
        <v>62</v>
      </c>
      <c r="D1" s="2" t="s">
        <v>1</v>
      </c>
    </row>
    <row r="2" spans="1:6">
      <c r="B2" s="2" t="s">
        <v>2</v>
      </c>
      <c r="C2" s="2" t="s">
        <v>63</v>
      </c>
      <c r="D2" s="2" t="s">
        <v>2</v>
      </c>
      <c r="E2" s="2" t="s">
        <v>63</v>
      </c>
      <c r="F2" s="2" t="s">
        <v>25</v>
      </c>
    </row>
    <row r="3" spans="1:6">
      <c r="A3" s="3" t="s">
        <v>291</v>
      </c>
    </row>
    <row r="4" spans="1:6">
      <c r="A4" s="4" t="s">
        <v>292</v>
      </c>
      <c r="B4" s="9" t="n">
        <v>0.9</v>
      </c>
      <c r="C4" s="9" t="n">
        <v>1.5</v>
      </c>
      <c r="D4" s="9" t="n">
        <v>3.5</v>
      </c>
      <c r="E4" s="9" t="n">
        <v>5.3</v>
      </c>
    </row>
    <row r="5" spans="1:6">
      <c r="A5" s="4" t="s">
        <v>293</v>
      </c>
      <c r="F5" s="9" t="n">
        <v>4.4</v>
      </c>
    </row>
    <row r="6" spans="1:6">
      <c r="A6" s="4" t="s">
        <v>294</v>
      </c>
      <c r="F6" s="10" t="n">
        <v>3.8</v>
      </c>
    </row>
    <row r="7" spans="1:6">
      <c r="A7" s="4" t="s">
        <v>295</v>
      </c>
      <c r="F7" s="10" t="n">
        <v>3.4</v>
      </c>
    </row>
    <row r="8" spans="1:6">
      <c r="A8" s="4" t="s">
        <v>296</v>
      </c>
      <c r="F8" s="10" t="n">
        <v>3.7</v>
      </c>
    </row>
    <row r="9" spans="1:6">
      <c r="A9" s="4" t="s">
        <v>297</v>
      </c>
      <c r="F9" s="9" t="n">
        <v>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61</v>
      </c>
      <c r="C1" s="2" t="s">
        <v>62</v>
      </c>
      <c r="E1" s="2" t="s">
        <v>1</v>
      </c>
    </row>
    <row r="2" spans="1:6">
      <c r="C2" s="2" t="s">
        <v>2</v>
      </c>
      <c r="D2" s="2" t="s">
        <v>63</v>
      </c>
      <c r="E2" s="2" t="s">
        <v>2</v>
      </c>
      <c r="F2" s="2" t="s">
        <v>63</v>
      </c>
    </row>
    <row r="3" spans="1:6">
      <c r="A3" s="3" t="s">
        <v>64</v>
      </c>
    </row>
    <row r="4" spans="1:6">
      <c r="A4" s="4" t="s">
        <v>64</v>
      </c>
      <c r="C4" s="7" t="n">
        <v>439161</v>
      </c>
      <c r="D4" s="7" t="n">
        <v>612866</v>
      </c>
      <c r="E4" s="7" t="n">
        <v>1557757</v>
      </c>
      <c r="F4" s="7" t="n">
        <v>2084334</v>
      </c>
    </row>
    <row r="5" spans="1:6">
      <c r="A5" s="3" t="s">
        <v>65</v>
      </c>
    </row>
    <row r="6" spans="1:6">
      <c r="A6" s="4" t="s">
        <v>65</v>
      </c>
      <c r="C6" s="5" t="n">
        <v>349460</v>
      </c>
      <c r="D6" s="5" t="n">
        <v>485768</v>
      </c>
      <c r="E6" s="5" t="n">
        <v>1236380</v>
      </c>
      <c r="F6" s="5" t="n">
        <v>1652580</v>
      </c>
    </row>
    <row r="7" spans="1:6">
      <c r="A7" s="4" t="s">
        <v>66</v>
      </c>
      <c r="C7" s="5" t="n">
        <v>89701</v>
      </c>
      <c r="D7" s="5" t="n">
        <v>127098</v>
      </c>
      <c r="E7" s="5" t="n">
        <v>321377</v>
      </c>
      <c r="F7" s="5" t="n">
        <v>431754</v>
      </c>
    </row>
    <row r="8" spans="1:6">
      <c r="A8" s="4" t="s">
        <v>67</v>
      </c>
      <c r="C8" s="5" t="n">
        <v>42810</v>
      </c>
      <c r="D8" s="5" t="n">
        <v>43280</v>
      </c>
      <c r="E8" s="5" t="n">
        <v>123518</v>
      </c>
      <c r="F8" s="5" t="n">
        <v>118073</v>
      </c>
    </row>
    <row r="9" spans="1:6">
      <c r="A9" s="4" t="s">
        <v>68</v>
      </c>
      <c r="C9" s="5" t="n">
        <v>-1581</v>
      </c>
      <c r="D9" s="5" t="n">
        <v>-311</v>
      </c>
      <c r="E9" s="5" t="n">
        <v>-4793</v>
      </c>
      <c r="F9" s="5" t="n">
        <v>-11326</v>
      </c>
    </row>
    <row r="10" spans="1:6">
      <c r="A10" s="4" t="s">
        <v>69</v>
      </c>
      <c r="C10" s="5" t="n">
        <v>48472</v>
      </c>
      <c r="D10" s="5" t="n">
        <v>84129</v>
      </c>
      <c r="E10" s="5" t="n">
        <v>202652</v>
      </c>
      <c r="F10" s="5" t="n">
        <v>325007</v>
      </c>
    </row>
    <row r="11" spans="1:6">
      <c r="A11" s="3" t="s">
        <v>70</v>
      </c>
    </row>
    <row r="12" spans="1:6">
      <c r="A12" s="4" t="s">
        <v>71</v>
      </c>
      <c r="C12" s="5" t="n">
        <v>7894</v>
      </c>
      <c r="D12" s="5" t="n">
        <v>3712</v>
      </c>
      <c r="E12" s="5" t="n">
        <v>15291</v>
      </c>
      <c r="F12" s="5" t="n">
        <v>10565</v>
      </c>
    </row>
    <row r="13" spans="1:6">
      <c r="A13" s="4" t="s">
        <v>72</v>
      </c>
      <c r="C13" s="5" t="n">
        <v>40578</v>
      </c>
      <c r="D13" s="5" t="n">
        <v>80417</v>
      </c>
      <c r="E13" s="5" t="n">
        <v>187361</v>
      </c>
      <c r="F13" s="5" t="n">
        <v>314442</v>
      </c>
    </row>
    <row r="14" spans="1:6">
      <c r="A14" s="4" t="s">
        <v>73</v>
      </c>
      <c r="C14" s="5" t="n">
        <v>-8656</v>
      </c>
      <c r="D14" s="5" t="n">
        <v>-22449</v>
      </c>
      <c r="E14" s="5" t="n">
        <v>-53900</v>
      </c>
      <c r="F14" s="5" t="n">
        <v>-92902</v>
      </c>
    </row>
    <row r="15" spans="1:6">
      <c r="A15" s="4" t="s">
        <v>74</v>
      </c>
      <c r="C15" s="5" t="n">
        <v>31922</v>
      </c>
      <c r="D15" s="5" t="n">
        <v>57968</v>
      </c>
      <c r="E15" s="5" t="n">
        <v>133461</v>
      </c>
      <c r="F15" s="5" t="n">
        <v>221540</v>
      </c>
    </row>
    <row r="16" spans="1:6">
      <c r="A16" s="4" t="s">
        <v>75</v>
      </c>
      <c r="C16" s="5" t="n">
        <v>-681</v>
      </c>
      <c r="D16" s="5" t="n">
        <v>1564</v>
      </c>
      <c r="E16" s="5" t="n">
        <v>-5253</v>
      </c>
      <c r="F16" s="5" t="n">
        <v>2921</v>
      </c>
    </row>
    <row r="17" spans="1:6">
      <c r="A17" s="4" t="s">
        <v>76</v>
      </c>
      <c r="C17" s="5" t="n">
        <v>31241</v>
      </c>
      <c r="D17" s="5" t="n">
        <v>59532</v>
      </c>
      <c r="E17" s="5" t="n">
        <v>128208</v>
      </c>
      <c r="F17" s="5" t="n">
        <v>224461</v>
      </c>
    </row>
    <row r="18" spans="1:6">
      <c r="A18" s="4" t="s">
        <v>77</v>
      </c>
      <c r="C18" s="5" t="n">
        <v>1582</v>
      </c>
      <c r="D18" s="5" t="n">
        <v>-24180</v>
      </c>
      <c r="E18" s="5" t="n">
        <v>-35887</v>
      </c>
      <c r="F18" s="5" t="n">
        <v>-74808</v>
      </c>
    </row>
    <row r="19" spans="1:6">
      <c r="A19" s="4" t="s">
        <v>78</v>
      </c>
      <c r="C19" s="7" t="n">
        <v>32823</v>
      </c>
      <c r="D19" s="7" t="n">
        <v>35352</v>
      </c>
      <c r="E19" s="7" t="n">
        <v>92321</v>
      </c>
      <c r="F19" s="7" t="n">
        <v>149653</v>
      </c>
    </row>
    <row r="20" spans="1:6">
      <c r="A20" s="4" t="s">
        <v>79</v>
      </c>
      <c r="C20" s="8" t="n">
        <v>1.12</v>
      </c>
      <c r="D20" s="8" t="n">
        <v>1.22</v>
      </c>
      <c r="E20" s="8" t="n">
        <v>3.16</v>
      </c>
      <c r="F20" s="8" t="n">
        <v>5.13</v>
      </c>
    </row>
    <row r="21" spans="1:6">
      <c r="A21" s="4" t="s">
        <v>80</v>
      </c>
      <c r="B21" s="4" t="s">
        <v>81</v>
      </c>
      <c r="C21" s="8" t="n">
        <v>1.03</v>
      </c>
      <c r="D21" s="8" t="n">
        <v>1.12</v>
      </c>
      <c r="E21" s="8" t="n">
        <v>2.91</v>
      </c>
      <c r="F21" s="8" t="n">
        <v>4.67</v>
      </c>
    </row>
    <row r="22" spans="1:6">
      <c r="A22" s="3" t="s">
        <v>82</v>
      </c>
    </row>
    <row r="23" spans="1:6">
      <c r="A23" s="4" t="s">
        <v>83</v>
      </c>
      <c r="B23" s="4" t="s">
        <v>84</v>
      </c>
      <c r="C23" s="5" t="n">
        <v>29348</v>
      </c>
      <c r="D23" s="5" t="n">
        <v>29059</v>
      </c>
      <c r="E23" s="5" t="n">
        <v>29192</v>
      </c>
      <c r="F23" s="5" t="n">
        <v>29182</v>
      </c>
    </row>
    <row r="24" spans="1:6">
      <c r="A24" s="4" t="s">
        <v>85</v>
      </c>
      <c r="C24" s="5" t="n">
        <v>32690</v>
      </c>
      <c r="D24" s="5" t="n">
        <v>32342</v>
      </c>
      <c r="E24" s="5" t="n">
        <v>32515</v>
      </c>
      <c r="F24" s="5" t="n">
        <v>32475</v>
      </c>
    </row>
    <row r="25" spans="1:6">
      <c r="A25" s="4" t="s">
        <v>86</v>
      </c>
      <c r="C25" s="8" t="n">
        <v>0.22</v>
      </c>
      <c r="D25" s="8" t="n">
        <v>0.2</v>
      </c>
      <c r="E25" s="8" t="n">
        <v>0.64</v>
      </c>
      <c r="F25" s="8" t="n">
        <v>0.6</v>
      </c>
    </row>
    <row r="26" spans="1:6">
      <c r="A26" s="4" t="s">
        <v>87</v>
      </c>
    </row>
    <row r="27" spans="1:6">
      <c r="A27" s="3" t="s">
        <v>64</v>
      </c>
    </row>
    <row r="28" spans="1:6">
      <c r="A28" s="4" t="s">
        <v>64</v>
      </c>
      <c r="C28" s="7" t="n">
        <v>317104</v>
      </c>
      <c r="D28" s="7" t="n">
        <v>458494</v>
      </c>
      <c r="E28" s="7" t="n">
        <v>1216641</v>
      </c>
      <c r="F28" s="7" t="n">
        <v>1611686</v>
      </c>
    </row>
    <row r="29" spans="1:6">
      <c r="A29" s="3" t="s">
        <v>65</v>
      </c>
    </row>
    <row r="30" spans="1:6">
      <c r="A30" s="4" t="s">
        <v>65</v>
      </c>
      <c r="C30" s="5" t="n">
        <v>245228</v>
      </c>
      <c r="D30" s="5" t="n">
        <v>352775</v>
      </c>
      <c r="E30" s="5" t="n">
        <v>948436</v>
      </c>
      <c r="F30" s="5" t="n">
        <v>1247635</v>
      </c>
    </row>
    <row r="31" spans="1:6">
      <c r="A31" s="4" t="s">
        <v>69</v>
      </c>
      <c r="C31" s="5" t="n">
        <v>57901</v>
      </c>
      <c r="D31" s="5" t="n">
        <v>92713</v>
      </c>
      <c r="E31" s="5" t="n">
        <v>226611</v>
      </c>
      <c r="F31" s="5" t="n">
        <v>325215</v>
      </c>
    </row>
    <row r="32" spans="1:6">
      <c r="A32" s="4" t="s">
        <v>88</v>
      </c>
    </row>
    <row r="33" spans="1:6">
      <c r="A33" s="3" t="s">
        <v>64</v>
      </c>
    </row>
    <row r="34" spans="1:6">
      <c r="A34" s="4" t="s">
        <v>64</v>
      </c>
      <c r="C34" s="5" t="n">
        <v>85231</v>
      </c>
      <c r="D34" s="5" t="n">
        <v>78417</v>
      </c>
      <c r="E34" s="5" t="n">
        <v>237580</v>
      </c>
      <c r="F34" s="5" t="n">
        <v>247604</v>
      </c>
    </row>
    <row r="35" spans="1:6">
      <c r="A35" s="3" t="s">
        <v>65</v>
      </c>
    </row>
    <row r="36" spans="1:6">
      <c r="A36" s="4" t="s">
        <v>65</v>
      </c>
      <c r="C36" s="5" t="n">
        <v>77985</v>
      </c>
      <c r="D36" s="5" t="n">
        <v>69818</v>
      </c>
      <c r="E36" s="5" t="n">
        <v>218460</v>
      </c>
      <c r="F36" s="5" t="n">
        <v>224208</v>
      </c>
    </row>
    <row r="37" spans="1:6">
      <c r="A37" s="4" t="s">
        <v>69</v>
      </c>
      <c r="C37" s="5" t="n">
        <v>4239</v>
      </c>
      <c r="D37" s="5" t="n">
        <v>5811</v>
      </c>
      <c r="E37" s="5" t="n">
        <v>12702</v>
      </c>
      <c r="F37" s="5" t="n">
        <v>15720</v>
      </c>
    </row>
    <row r="38" spans="1:6">
      <c r="A38" s="4" t="s">
        <v>89</v>
      </c>
    </row>
    <row r="39" spans="1:6">
      <c r="A39" s="3" t="s">
        <v>64</v>
      </c>
    </row>
    <row r="40" spans="1:6">
      <c r="A40" s="4" t="s">
        <v>64</v>
      </c>
      <c r="C40" s="5" t="n">
        <v>36826</v>
      </c>
      <c r="D40" s="5" t="n">
        <v>75955</v>
      </c>
      <c r="E40" s="5" t="n">
        <v>103536</v>
      </c>
      <c r="F40" s="5" t="n">
        <v>225044</v>
      </c>
    </row>
    <row r="41" spans="1:6">
      <c r="A41" s="3" t="s">
        <v>65</v>
      </c>
    </row>
    <row r="42" spans="1:6">
      <c r="A42" s="4" t="s">
        <v>65</v>
      </c>
      <c r="C42" s="5" t="n">
        <v>26247</v>
      </c>
      <c r="D42" s="5" t="n">
        <v>63175</v>
      </c>
      <c r="E42" s="5" t="n">
        <v>69484</v>
      </c>
      <c r="F42" s="5" t="n">
        <v>180737</v>
      </c>
    </row>
    <row r="43" spans="1:6">
      <c r="A43" s="4" t="s">
        <v>69</v>
      </c>
      <c r="C43" s="7" t="n">
        <v>7084</v>
      </c>
      <c r="D43" s="7" t="n">
        <v>8298</v>
      </c>
      <c r="E43" s="7" t="n">
        <v>24363</v>
      </c>
      <c r="F43" s="7" t="n">
        <v>42668</v>
      </c>
    </row>
    <row r="44" spans="1:6"/>
    <row r="45" spans="1:6">
      <c r="A45" s="4" t="s">
        <v>81</v>
      </c>
      <c r="B45" s="4" t="s">
        <v>90</v>
      </c>
    </row>
    <row r="46" spans="1:6">
      <c r="A46" s="4" t="s">
        <v>84</v>
      </c>
      <c r="B46" s="4" t="s">
        <v>91</v>
      </c>
    </row>
  </sheetData>
  <mergeCells count="6">
    <mergeCell ref="A1:B2"/>
    <mergeCell ref="C1:D1"/>
    <mergeCell ref="E1:F1"/>
    <mergeCell ref="A44:E44"/>
    <mergeCell ref="B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298</v>
      </c>
      <c r="B1" s="2" t="s">
        <v>1</v>
      </c>
    </row>
    <row r="2" spans="1:3">
      <c r="B2" s="2" t="s">
        <v>299</v>
      </c>
      <c r="C2" s="2" t="s">
        <v>300</v>
      </c>
    </row>
    <row r="3" spans="1:3">
      <c r="A3" s="4" t="s">
        <v>301</v>
      </c>
    </row>
    <row r="4" spans="1:3">
      <c r="A4" s="3" t="s">
        <v>302</v>
      </c>
    </row>
    <row r="5" spans="1:3">
      <c r="A5" s="4" t="s">
        <v>303</v>
      </c>
      <c r="B5" s="5" t="n">
        <v>3</v>
      </c>
    </row>
    <row r="6" spans="1:3">
      <c r="A6" s="4" t="s">
        <v>304</v>
      </c>
      <c r="B6" s="7" t="n">
        <v>616300000</v>
      </c>
    </row>
    <row r="7" spans="1:3">
      <c r="A7" s="4" t="s">
        <v>305</v>
      </c>
      <c r="B7" s="5" t="n">
        <v>79200000</v>
      </c>
      <c r="C7" s="7" t="n">
        <v>81300000</v>
      </c>
    </row>
    <row r="8" spans="1:3">
      <c r="A8" s="4" t="s">
        <v>306</v>
      </c>
      <c r="B8" s="5" t="n">
        <v>0</v>
      </c>
      <c r="C8" s="7" t="n">
        <v>0</v>
      </c>
    </row>
    <row r="9" spans="1:3">
      <c r="A9" s="4" t="s">
        <v>307</v>
      </c>
    </row>
    <row r="10" spans="1:3">
      <c r="A10" s="3" t="s">
        <v>302</v>
      </c>
    </row>
    <row r="11" spans="1:3">
      <c r="A11" s="4" t="s">
        <v>304</v>
      </c>
      <c r="B11" s="7" t="n">
        <v>550000000</v>
      </c>
    </row>
    <row r="12" spans="1:3">
      <c r="A12" s="4" t="s">
        <v>308</v>
      </c>
      <c r="B12" s="4" t="s">
        <v>309</v>
      </c>
    </row>
    <row r="13" spans="1:3">
      <c r="A13" s="4" t="s">
        <v>310</v>
      </c>
    </row>
    <row r="14" spans="1:3">
      <c r="A14" s="3" t="s">
        <v>302</v>
      </c>
    </row>
    <row r="15" spans="1:3">
      <c r="A15" s="4" t="s">
        <v>311</v>
      </c>
      <c r="B15" s="4" t="s">
        <v>312</v>
      </c>
    </row>
    <row r="16" spans="1:3">
      <c r="A16" s="4" t="s">
        <v>313</v>
      </c>
    </row>
    <row r="17" spans="1:3">
      <c r="A17" s="3" t="s">
        <v>302</v>
      </c>
    </row>
    <row r="18" spans="1:3">
      <c r="A18" s="4" t="s">
        <v>311</v>
      </c>
      <c r="B18" s="4" t="s">
        <v>314</v>
      </c>
    </row>
    <row r="19" spans="1:3">
      <c r="A19" s="4" t="s">
        <v>315</v>
      </c>
    </row>
    <row r="20" spans="1:3">
      <c r="A20" s="3" t="s">
        <v>302</v>
      </c>
    </row>
    <row r="21" spans="1:3">
      <c r="A21" s="4" t="s">
        <v>304</v>
      </c>
      <c r="B21" s="7" t="n">
        <v>16300000</v>
      </c>
    </row>
    <row r="22" spans="1:3">
      <c r="A22" s="4" t="s">
        <v>316</v>
      </c>
    </row>
    <row r="23" spans="1:3">
      <c r="A23" s="3" t="s">
        <v>302</v>
      </c>
    </row>
    <row r="24" spans="1:3">
      <c r="A24" s="4" t="s">
        <v>308</v>
      </c>
      <c r="B24" s="4" t="s">
        <v>317</v>
      </c>
    </row>
    <row r="25" spans="1:3">
      <c r="A25" s="4" t="s">
        <v>318</v>
      </c>
    </row>
    <row r="26" spans="1:3">
      <c r="A26" s="3" t="s">
        <v>302</v>
      </c>
    </row>
    <row r="27" spans="1:3">
      <c r="A27" s="4" t="s">
        <v>308</v>
      </c>
      <c r="B27" s="4" t="s">
        <v>319</v>
      </c>
    </row>
    <row r="28" spans="1:3">
      <c r="A28" s="4" t="s">
        <v>320</v>
      </c>
    </row>
    <row r="29" spans="1:3">
      <c r="A29" s="3" t="s">
        <v>302</v>
      </c>
    </row>
    <row r="30" spans="1:3">
      <c r="A30" s="4" t="s">
        <v>311</v>
      </c>
      <c r="B30" s="4" t="s">
        <v>321</v>
      </c>
    </row>
    <row r="31" spans="1:3">
      <c r="A31" s="4" t="s">
        <v>322</v>
      </c>
    </row>
    <row r="32" spans="1:3">
      <c r="A32" s="3" t="s">
        <v>302</v>
      </c>
    </row>
    <row r="33" spans="1:3">
      <c r="A33" s="4" t="s">
        <v>311</v>
      </c>
      <c r="B33" s="4" t="s">
        <v>323</v>
      </c>
    </row>
    <row r="34" spans="1:3">
      <c r="A34" s="4" t="s">
        <v>324</v>
      </c>
    </row>
    <row r="35" spans="1:3">
      <c r="A35" s="3" t="s">
        <v>302</v>
      </c>
    </row>
    <row r="36" spans="1:3">
      <c r="A36" s="4" t="s">
        <v>304</v>
      </c>
      <c r="B36" s="7" t="n">
        <v>50000000</v>
      </c>
    </row>
    <row r="37" spans="1:3">
      <c r="A37" s="4" t="s">
        <v>325</v>
      </c>
      <c r="B37" s="5" t="n">
        <v>2</v>
      </c>
    </row>
    <row r="38" spans="1:3">
      <c r="A38" s="4" t="s">
        <v>326</v>
      </c>
    </row>
    <row r="39" spans="1:3">
      <c r="A39" s="3" t="s">
        <v>302</v>
      </c>
    </row>
    <row r="40" spans="1:3">
      <c r="A40" s="4" t="s">
        <v>304</v>
      </c>
      <c r="B40" s="7" t="n">
        <v>30000000</v>
      </c>
    </row>
    <row r="41" spans="1:3">
      <c r="A41" s="4" t="s">
        <v>327</v>
      </c>
      <c r="B41" s="4" t="s">
        <v>328</v>
      </c>
    </row>
    <row r="42" spans="1:3">
      <c r="A42" s="4" t="s">
        <v>329</v>
      </c>
    </row>
    <row r="43" spans="1:3">
      <c r="A43" s="3" t="s">
        <v>302</v>
      </c>
    </row>
    <row r="44" spans="1:3">
      <c r="A44" s="4" t="s">
        <v>311</v>
      </c>
      <c r="B44" s="4" t="s">
        <v>330</v>
      </c>
    </row>
    <row r="45" spans="1:3">
      <c r="A45" s="4" t="s">
        <v>331</v>
      </c>
    </row>
    <row r="46" spans="1:3">
      <c r="A46" s="3" t="s">
        <v>302</v>
      </c>
    </row>
    <row r="47" spans="1:3">
      <c r="A47" s="4" t="s">
        <v>304</v>
      </c>
      <c r="B47" s="7" t="n">
        <v>20000000</v>
      </c>
    </row>
    <row r="48" spans="1:3">
      <c r="A48" s="4" t="s">
        <v>327</v>
      </c>
      <c r="B48" s="4" t="s">
        <v>332</v>
      </c>
    </row>
    <row r="49" spans="1:3">
      <c r="A49" s="4" t="s">
        <v>333</v>
      </c>
      <c r="B49" s="4" t="s">
        <v>334</v>
      </c>
    </row>
    <row r="50" spans="1:3">
      <c r="A50" s="4" t="s">
        <v>335</v>
      </c>
    </row>
    <row r="51" spans="1:3">
      <c r="A51" s="3" t="s">
        <v>302</v>
      </c>
    </row>
    <row r="52" spans="1:3">
      <c r="A52" s="4" t="s">
        <v>311</v>
      </c>
      <c r="B52"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3"/>
    <col customWidth="1" max="6" min="6" width="14"/>
    <col customWidth="1" max="7" min="7" width="14"/>
  </cols>
  <sheetData>
    <row r="1" spans="1:7">
      <c r="A1" s="1" t="s">
        <v>336</v>
      </c>
      <c r="B1" s="2" t="s">
        <v>2</v>
      </c>
      <c r="C1" s="2" t="s">
        <v>337</v>
      </c>
      <c r="D1" s="2" t="s">
        <v>25</v>
      </c>
      <c r="E1" s="2" t="s">
        <v>63</v>
      </c>
      <c r="F1" s="2" t="s">
        <v>338</v>
      </c>
      <c r="G1" s="2" t="s">
        <v>339</v>
      </c>
    </row>
    <row r="2" spans="1:7">
      <c r="A2" s="3" t="s">
        <v>340</v>
      </c>
    </row>
    <row r="3" spans="1:7">
      <c r="A3" s="4" t="s">
        <v>341</v>
      </c>
      <c r="B3" s="7" t="n">
        <v>172324</v>
      </c>
      <c r="D3" s="7" t="n">
        <v>182334</v>
      </c>
    </row>
    <row r="4" spans="1:7">
      <c r="A4" s="4" t="s">
        <v>342</v>
      </c>
      <c r="B4" s="5" t="n">
        <v>69403</v>
      </c>
      <c r="D4" s="5" t="n">
        <v>76058</v>
      </c>
    </row>
    <row r="5" spans="1:7">
      <c r="A5" s="4" t="s">
        <v>343</v>
      </c>
      <c r="B5" s="5" t="n">
        <v>58682</v>
      </c>
      <c r="D5" s="5" t="n">
        <v>71260</v>
      </c>
    </row>
    <row r="6" spans="1:7">
      <c r="A6" s="4" t="s">
        <v>344</v>
      </c>
      <c r="B6" s="5" t="n">
        <v>17780</v>
      </c>
      <c r="D6" s="5" t="n">
        <v>18646</v>
      </c>
    </row>
    <row r="7" spans="1:7">
      <c r="A7" s="4" t="s">
        <v>345</v>
      </c>
      <c r="B7" s="5" t="n">
        <v>16222</v>
      </c>
      <c r="C7" s="7" t="n">
        <v>14582</v>
      </c>
      <c r="D7" s="5" t="n">
        <v>12159</v>
      </c>
      <c r="E7" s="7" t="n">
        <v>12132</v>
      </c>
      <c r="F7" s="7" t="n">
        <v>12147</v>
      </c>
      <c r="G7" s="7" t="n">
        <v>11512</v>
      </c>
    </row>
    <row r="8" spans="1:7">
      <c r="A8" s="4" t="s">
        <v>346</v>
      </c>
      <c r="D8" s="5" t="n">
        <v>3991</v>
      </c>
    </row>
    <row r="9" spans="1:7">
      <c r="A9" s="4" t="s">
        <v>149</v>
      </c>
      <c r="B9" s="5" t="n">
        <v>4590</v>
      </c>
      <c r="D9" s="5" t="n">
        <v>5306</v>
      </c>
    </row>
    <row r="10" spans="1:7">
      <c r="A10" s="4" t="s">
        <v>39</v>
      </c>
      <c r="B10" s="7" t="n">
        <v>339001</v>
      </c>
      <c r="D10" s="7" t="n">
        <v>3697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5"/>
    <col customWidth="1" max="5" min="5" width="13"/>
  </cols>
  <sheetData>
    <row r="1" spans="1:5">
      <c r="A1" s="1" t="s">
        <v>347</v>
      </c>
      <c r="B1" s="2" t="s">
        <v>62</v>
      </c>
      <c r="D1" s="2" t="s">
        <v>1</v>
      </c>
    </row>
    <row r="2" spans="1:5">
      <c r="B2" s="2" t="s">
        <v>2</v>
      </c>
      <c r="C2" s="2" t="s">
        <v>63</v>
      </c>
      <c r="D2" s="2" t="s">
        <v>2</v>
      </c>
      <c r="E2" s="2" t="s">
        <v>63</v>
      </c>
    </row>
    <row r="3" spans="1:5">
      <c r="A3" s="3" t="s">
        <v>348</v>
      </c>
    </row>
    <row r="4" spans="1:5">
      <c r="A4" s="4" t="s">
        <v>349</v>
      </c>
      <c r="B4" s="7" t="n">
        <v>14582</v>
      </c>
      <c r="C4" s="7" t="n">
        <v>12147</v>
      </c>
      <c r="D4" s="7" t="n">
        <v>12159</v>
      </c>
      <c r="E4" s="7" t="n">
        <v>11512</v>
      </c>
    </row>
    <row r="5" spans="1:5">
      <c r="A5" s="4" t="s">
        <v>350</v>
      </c>
      <c r="B5" s="5" t="n">
        <v>1574</v>
      </c>
      <c r="C5" s="5" t="n">
        <v>1202</v>
      </c>
      <c r="D5" s="5" t="n">
        <v>5219</v>
      </c>
      <c r="E5" s="5" t="n">
        <v>4086</v>
      </c>
    </row>
    <row r="6" spans="1:5">
      <c r="A6" s="4" t="s">
        <v>351</v>
      </c>
      <c r="B6" s="5" t="n">
        <v>-377</v>
      </c>
      <c r="C6" s="5" t="n">
        <v>-1205</v>
      </c>
      <c r="D6" s="5" t="n">
        <v>-1509</v>
      </c>
      <c r="E6" s="5" t="n">
        <v>-3386</v>
      </c>
    </row>
    <row r="7" spans="1:5">
      <c r="A7" s="4" t="s">
        <v>352</v>
      </c>
      <c r="B7" s="5" t="n">
        <v>443</v>
      </c>
      <c r="C7" s="5" t="n">
        <v>-12</v>
      </c>
      <c r="D7" s="5" t="n">
        <v>353</v>
      </c>
      <c r="E7" s="5" t="n">
        <v>-80</v>
      </c>
    </row>
    <row r="8" spans="1:5">
      <c r="A8" s="4" t="s">
        <v>353</v>
      </c>
      <c r="B8" s="7" t="n">
        <v>16222</v>
      </c>
      <c r="C8" s="7" t="n">
        <v>12132</v>
      </c>
      <c r="D8" s="7" t="n">
        <v>16222</v>
      </c>
      <c r="E8" s="7" t="n">
        <v>121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354</v>
      </c>
      <c r="B1" s="2" t="s">
        <v>2</v>
      </c>
      <c r="C1" s="2" t="s">
        <v>25</v>
      </c>
    </row>
    <row r="2" spans="1:3">
      <c r="A2" s="3" t="s">
        <v>355</v>
      </c>
    </row>
    <row r="3" spans="1:3">
      <c r="A3" s="4" t="s">
        <v>356</v>
      </c>
      <c r="B3" s="7" t="n">
        <v>178504</v>
      </c>
      <c r="C3" s="7" t="n">
        <v>183713</v>
      </c>
    </row>
    <row r="4" spans="1:3">
      <c r="A4" s="4" t="s">
        <v>260</v>
      </c>
      <c r="B4" s="5" t="n">
        <v>532638</v>
      </c>
      <c r="C4" s="5" t="n">
        <v>301853</v>
      </c>
    </row>
    <row r="5" spans="1:3">
      <c r="A5" s="4" t="s">
        <v>357</v>
      </c>
    </row>
    <row r="6" spans="1:3">
      <c r="A6" s="3" t="s">
        <v>355</v>
      </c>
    </row>
    <row r="7" spans="1:3">
      <c r="A7" s="4" t="s">
        <v>358</v>
      </c>
      <c r="B7" s="5" t="n">
        <v>118577</v>
      </c>
      <c r="C7" s="7" t="n">
        <v>118140</v>
      </c>
    </row>
    <row r="8" spans="1:3">
      <c r="A8" s="4" t="s">
        <v>359</v>
      </c>
    </row>
    <row r="9" spans="1:3">
      <c r="A9" s="3" t="s">
        <v>355</v>
      </c>
    </row>
    <row r="10" spans="1:3">
      <c r="A10" s="4" t="s">
        <v>358</v>
      </c>
      <c r="B10" s="7" t="n">
        <v>2355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20"/>
  </cols>
  <sheetData>
    <row r="1" spans="1:3">
      <c r="A1" s="1" t="s">
        <v>360</v>
      </c>
      <c r="B1" s="2" t="s">
        <v>361</v>
      </c>
      <c r="C1" s="2" t="s">
        <v>1</v>
      </c>
    </row>
    <row r="2" spans="1:3">
      <c r="B2" s="2" t="s">
        <v>362</v>
      </c>
      <c r="C2" s="2" t="s">
        <v>363</v>
      </c>
    </row>
    <row r="3" spans="1:3">
      <c r="A3" s="3" t="s">
        <v>355</v>
      </c>
    </row>
    <row r="4" spans="1:3">
      <c r="A4" s="4" t="s">
        <v>364</v>
      </c>
      <c r="B4" s="7" t="n">
        <v>275000</v>
      </c>
      <c r="C4" s="7" t="n">
        <v>275000</v>
      </c>
    </row>
    <row r="5" spans="1:3">
      <c r="A5" s="4" t="s">
        <v>365</v>
      </c>
      <c r="B5" s="4" t="s">
        <v>366</v>
      </c>
    </row>
    <row r="6" spans="1:3">
      <c r="A6" s="4" t="s">
        <v>367</v>
      </c>
      <c r="B6" s="4" t="s">
        <v>368</v>
      </c>
    </row>
    <row r="7" spans="1:3">
      <c r="A7" s="4" t="s">
        <v>369</v>
      </c>
      <c r="B7" s="4" t="s">
        <v>370</v>
      </c>
    </row>
    <row r="8" spans="1:3">
      <c r="A8" s="4" t="s">
        <v>371</v>
      </c>
      <c r="B8" s="11" t="n">
        <v>16.6234</v>
      </c>
    </row>
    <row r="9" spans="1:3">
      <c r="A9" s="4" t="s">
        <v>372</v>
      </c>
      <c r="B9" s="8" t="n">
        <v>60.16</v>
      </c>
    </row>
    <row r="10" spans="1:3">
      <c r="A10" s="4" t="s">
        <v>373</v>
      </c>
      <c r="C10" s="5" t="n">
        <v>235557</v>
      </c>
    </row>
    <row r="11" spans="1:3">
      <c r="A11" s="4" t="s">
        <v>374</v>
      </c>
      <c r="C11" s="5" t="n">
        <v>31775</v>
      </c>
    </row>
    <row r="12" spans="1:3">
      <c r="A12" s="4" t="s">
        <v>375</v>
      </c>
      <c r="C12" s="7" t="n">
        <v>7668</v>
      </c>
    </row>
    <row r="13" spans="1:3">
      <c r="A13" s="4" t="s">
        <v>376</v>
      </c>
      <c r="C13" s="4" t="s">
        <v>377</v>
      </c>
    </row>
    <row r="14" spans="1:3">
      <c r="A14" s="4" t="s">
        <v>378</v>
      </c>
    </row>
    <row r="15" spans="1:3">
      <c r="A15" s="3" t="s">
        <v>355</v>
      </c>
    </row>
    <row r="16" spans="1:3">
      <c r="A16" s="4" t="s">
        <v>379</v>
      </c>
      <c r="C16" s="4" t="s">
        <v>380</v>
      </c>
    </row>
    <row r="17" spans="1:3">
      <c r="A17" s="4" t="s">
        <v>381</v>
      </c>
      <c r="C17" s="7" t="n">
        <v>241900</v>
      </c>
    </row>
    <row r="18" spans="1:3">
      <c r="A18" s="4" t="s">
        <v>382</v>
      </c>
      <c r="C18" s="5" t="n">
        <v>275000</v>
      </c>
    </row>
    <row r="19" spans="1:3">
      <c r="A19" s="4" t="s">
        <v>383</v>
      </c>
      <c r="C19" s="5" t="n">
        <v>33100</v>
      </c>
    </row>
    <row r="20" spans="1:3">
      <c r="A20" s="4" t="s">
        <v>384</v>
      </c>
    </row>
    <row r="21" spans="1:3">
      <c r="A21" s="3" t="s">
        <v>355</v>
      </c>
    </row>
    <row r="22" spans="1:3">
      <c r="A22" s="4" t="s">
        <v>385</v>
      </c>
      <c r="C22" s="7" t="n">
        <v>12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6</v>
      </c>
      <c r="B1" s="2" t="s">
        <v>2</v>
      </c>
      <c r="C1" s="2" t="s">
        <v>337</v>
      </c>
    </row>
    <row r="2" spans="1:3">
      <c r="A2" s="3" t="s">
        <v>355</v>
      </c>
    </row>
    <row r="3" spans="1:3">
      <c r="A3" s="4" t="s">
        <v>387</v>
      </c>
      <c r="B3" s="7" t="n">
        <v>275000</v>
      </c>
      <c r="C3" s="7" t="n">
        <v>275000</v>
      </c>
    </row>
    <row r="4" spans="1:3">
      <c r="A4" s="4" t="s">
        <v>374</v>
      </c>
      <c r="B4" s="5" t="n">
        <v>-31775</v>
      </c>
    </row>
    <row r="5" spans="1:3">
      <c r="A5" s="4" t="s">
        <v>375</v>
      </c>
      <c r="B5" s="5" t="n">
        <v>-7668</v>
      </c>
    </row>
    <row r="6" spans="1:3">
      <c r="A6" s="4" t="s">
        <v>373</v>
      </c>
      <c r="B6" s="7" t="n">
        <v>2355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0"/>
  </cols>
  <sheetData>
    <row r="1" spans="1:2">
      <c r="A1" s="1" t="s">
        <v>388</v>
      </c>
      <c r="B1" s="2" t="s">
        <v>1</v>
      </c>
    </row>
    <row r="2" spans="1:2">
      <c r="B2" s="2" t="s">
        <v>363</v>
      </c>
    </row>
    <row r="3" spans="1:2">
      <c r="A3" s="3" t="s">
        <v>389</v>
      </c>
    </row>
    <row r="4" spans="1:2">
      <c r="A4" s="4" t="s">
        <v>390</v>
      </c>
      <c r="B4" s="7" t="n">
        <v>874311</v>
      </c>
    </row>
    <row r="5" spans="1:2">
      <c r="A5" s="4" t="s">
        <v>391</v>
      </c>
      <c r="B5" s="5" t="n">
        <v>7070</v>
      </c>
    </row>
    <row r="6" spans="1:2">
      <c r="A6" s="4" t="s">
        <v>392</v>
      </c>
      <c r="B6" s="5" t="n">
        <v>4022</v>
      </c>
    </row>
    <row r="7" spans="1:2">
      <c r="A7" s="4" t="s">
        <v>393</v>
      </c>
      <c r="B7" s="5" t="n">
        <v>986221</v>
      </c>
    </row>
    <row r="8" spans="1:2">
      <c r="A8" s="4" t="s">
        <v>394</v>
      </c>
    </row>
    <row r="9" spans="1:2">
      <c r="A9" s="3" t="s">
        <v>389</v>
      </c>
    </row>
    <row r="10" spans="1:2">
      <c r="A10" s="4" t="s">
        <v>390</v>
      </c>
      <c r="B10" s="5" t="n">
        <v>-5492</v>
      </c>
    </row>
    <row r="11" spans="1:2">
      <c r="A11" s="4" t="s">
        <v>391</v>
      </c>
      <c r="B11" s="5" t="n">
        <v>2232</v>
      </c>
    </row>
    <row r="12" spans="1:2">
      <c r="A12" s="4" t="s">
        <v>392</v>
      </c>
      <c r="B12" s="5" t="n">
        <v>4022</v>
      </c>
    </row>
    <row r="13" spans="1:2">
      <c r="A13" s="4" t="s">
        <v>393</v>
      </c>
      <c r="B13" s="5" t="n">
        <v>762</v>
      </c>
    </row>
    <row r="14" spans="1:2">
      <c r="A14" s="4" t="s">
        <v>395</v>
      </c>
    </row>
    <row r="15" spans="1:2">
      <c r="A15" s="3" t="s">
        <v>389</v>
      </c>
    </row>
    <row r="16" spans="1:2">
      <c r="A16" s="4" t="s">
        <v>390</v>
      </c>
      <c r="B16" s="5" t="n">
        <v>-20832</v>
      </c>
    </row>
    <row r="17" spans="1:2">
      <c r="A17" s="4" t="s">
        <v>391</v>
      </c>
      <c r="B17" s="5" t="n">
        <v>5624</v>
      </c>
    </row>
    <row r="18" spans="1:2">
      <c r="A18" s="4" t="s">
        <v>393</v>
      </c>
      <c r="B18" s="5" t="n">
        <v>-15208</v>
      </c>
    </row>
    <row r="19" spans="1:2">
      <c r="A19" s="4" t="s">
        <v>149</v>
      </c>
    </row>
    <row r="20" spans="1:2">
      <c r="A20" s="3" t="s">
        <v>389</v>
      </c>
    </row>
    <row r="21" spans="1:2">
      <c r="A21" s="4" t="s">
        <v>390</v>
      </c>
      <c r="B21" s="5" t="n">
        <v>-429</v>
      </c>
    </row>
    <row r="22" spans="1:2">
      <c r="A22" s="4" t="s">
        <v>391</v>
      </c>
      <c r="B22" s="5" t="n">
        <v>-786</v>
      </c>
    </row>
    <row r="23" spans="1:2">
      <c r="A23" s="4" t="s">
        <v>393</v>
      </c>
      <c r="B23" s="5" t="n">
        <v>-1215</v>
      </c>
    </row>
    <row r="24" spans="1:2">
      <c r="A24" s="4" t="s">
        <v>115</v>
      </c>
    </row>
    <row r="25" spans="1:2">
      <c r="A25" s="3" t="s">
        <v>389</v>
      </c>
    </row>
    <row r="26" spans="1:2">
      <c r="A26" s="4" t="s">
        <v>390</v>
      </c>
      <c r="B26" s="5" t="n">
        <v>-26753</v>
      </c>
    </row>
    <row r="27" spans="1:2">
      <c r="A27" s="4" t="s">
        <v>393</v>
      </c>
      <c r="B27" s="7" t="n">
        <v>-156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6</v>
      </c>
      <c r="B1" s="2" t="s">
        <v>62</v>
      </c>
      <c r="D1" s="2" t="s">
        <v>1</v>
      </c>
    </row>
    <row r="2" spans="1:5">
      <c r="B2" s="2" t="s">
        <v>2</v>
      </c>
      <c r="C2" s="2" t="s">
        <v>63</v>
      </c>
      <c r="D2" s="2" t="s">
        <v>2</v>
      </c>
      <c r="E2" s="2" t="s">
        <v>63</v>
      </c>
    </row>
    <row r="3" spans="1:5">
      <c r="A3" s="3" t="s">
        <v>397</v>
      </c>
    </row>
    <row r="4" spans="1:5">
      <c r="A4" s="4" t="s">
        <v>64</v>
      </c>
      <c r="B4" s="7" t="n">
        <v>-439161</v>
      </c>
      <c r="C4" s="7" t="n">
        <v>-612866</v>
      </c>
      <c r="D4" s="7" t="n">
        <v>-1557757</v>
      </c>
      <c r="E4" s="7" t="n">
        <v>-2084334</v>
      </c>
    </row>
    <row r="5" spans="1:5">
      <c r="A5" s="4" t="s">
        <v>71</v>
      </c>
      <c r="B5" s="5" t="n">
        <v>7894</v>
      </c>
      <c r="C5" s="5" t="n">
        <v>3712</v>
      </c>
      <c r="D5" s="5" t="n">
        <v>15291</v>
      </c>
      <c r="E5" s="5" t="n">
        <v>10565</v>
      </c>
    </row>
    <row r="6" spans="1:5">
      <c r="A6" s="4" t="s">
        <v>72</v>
      </c>
      <c r="B6" s="5" t="n">
        <v>40578</v>
      </c>
      <c r="C6" s="5" t="n">
        <v>80417</v>
      </c>
      <c r="D6" s="5" t="n">
        <v>187361</v>
      </c>
      <c r="E6" s="5" t="n">
        <v>314442</v>
      </c>
    </row>
    <row r="7" spans="1:5">
      <c r="A7" s="4" t="s">
        <v>73</v>
      </c>
      <c r="B7" s="5" t="n">
        <v>-8656</v>
      </c>
      <c r="C7" s="5" t="n">
        <v>-22449</v>
      </c>
      <c r="D7" s="5" t="n">
        <v>-53900</v>
      </c>
      <c r="E7" s="5" t="n">
        <v>-92902</v>
      </c>
    </row>
    <row r="8" spans="1:5">
      <c r="A8" s="4" t="s">
        <v>398</v>
      </c>
    </row>
    <row r="9" spans="1:5">
      <c r="A9" s="3" t="s">
        <v>397</v>
      </c>
    </row>
    <row r="10" spans="1:5">
      <c r="A10" s="4" t="s">
        <v>72</v>
      </c>
      <c r="B10" s="5" t="n">
        <v>1107</v>
      </c>
      <c r="C10" s="5" t="n">
        <v>931</v>
      </c>
      <c r="D10" s="5" t="n">
        <v>5175</v>
      </c>
      <c r="E10" s="5" t="n">
        <v>2450</v>
      </c>
    </row>
    <row r="11" spans="1:5">
      <c r="A11" s="4" t="s">
        <v>73</v>
      </c>
      <c r="B11" s="5" t="n">
        <v>-236</v>
      </c>
      <c r="C11" s="5" t="n">
        <v>-272</v>
      </c>
      <c r="D11" s="5" t="n">
        <v>-1153</v>
      </c>
      <c r="E11" s="5" t="n">
        <v>-740</v>
      </c>
    </row>
    <row r="12" spans="1:5">
      <c r="A12" s="4" t="s">
        <v>399</v>
      </c>
      <c r="B12" s="5" t="n">
        <v>871</v>
      </c>
      <c r="C12" s="5" t="n">
        <v>659</v>
      </c>
      <c r="D12" s="5" t="n">
        <v>4022</v>
      </c>
      <c r="E12" s="5" t="n">
        <v>1710</v>
      </c>
    </row>
    <row r="13" spans="1:5">
      <c r="A13" s="4" t="s">
        <v>400</v>
      </c>
    </row>
    <row r="14" spans="1:5">
      <c r="A14" s="3" t="s">
        <v>397</v>
      </c>
    </row>
    <row r="15" spans="1:5">
      <c r="A15" s="4" t="s">
        <v>64</v>
      </c>
      <c r="B15" s="5" t="n">
        <v>862</v>
      </c>
      <c r="C15" s="5" t="n">
        <v>561</v>
      </c>
      <c r="D15" s="5" t="n">
        <v>4304</v>
      </c>
      <c r="E15" s="5" t="n">
        <v>1203</v>
      </c>
    </row>
    <row r="16" spans="1:5">
      <c r="A16" s="4" t="s">
        <v>401</v>
      </c>
    </row>
    <row r="17" spans="1:5">
      <c r="A17" s="3" t="s">
        <v>397</v>
      </c>
    </row>
    <row r="18" spans="1:5">
      <c r="A18" s="4" t="s">
        <v>71</v>
      </c>
      <c r="B18" s="7" t="n">
        <v>245</v>
      </c>
      <c r="C18" s="7" t="n">
        <v>370</v>
      </c>
      <c r="D18" s="7" t="n">
        <v>871</v>
      </c>
      <c r="E18" s="7" t="n">
        <v>12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402</v>
      </c>
      <c r="C1" s="2" t="s">
        <v>62</v>
      </c>
      <c r="E1" s="2" t="s">
        <v>1</v>
      </c>
    </row>
    <row r="2" spans="1:6">
      <c r="C2" s="2" t="s">
        <v>2</v>
      </c>
      <c r="D2" s="2" t="s">
        <v>63</v>
      </c>
      <c r="E2" s="2" t="s">
        <v>2</v>
      </c>
      <c r="F2" s="2" t="s">
        <v>63</v>
      </c>
    </row>
    <row r="3" spans="1:6">
      <c r="A3" s="3" t="s">
        <v>403</v>
      </c>
    </row>
    <row r="4" spans="1:6">
      <c r="A4" s="4" t="s">
        <v>404</v>
      </c>
      <c r="B4" s="4" t="s">
        <v>81</v>
      </c>
      <c r="C4" s="5" t="n">
        <v>29348</v>
      </c>
      <c r="D4" s="5" t="n">
        <v>29059</v>
      </c>
      <c r="E4" s="5" t="n">
        <v>29192</v>
      </c>
      <c r="F4" s="5" t="n">
        <v>29182</v>
      </c>
    </row>
    <row r="5" spans="1:6">
      <c r="A5" s="4" t="s">
        <v>405</v>
      </c>
      <c r="B5" s="4" t="s">
        <v>84</v>
      </c>
      <c r="C5" s="5" t="n">
        <v>37</v>
      </c>
      <c r="D5" s="5" t="n">
        <v>59</v>
      </c>
      <c r="E5" s="5" t="n">
        <v>37</v>
      </c>
      <c r="F5" s="5" t="n">
        <v>91</v>
      </c>
    </row>
    <row r="6" spans="1:6">
      <c r="A6" s="4" t="s">
        <v>406</v>
      </c>
      <c r="C6" s="5" t="n">
        <v>32690</v>
      </c>
      <c r="D6" s="5" t="n">
        <v>32342</v>
      </c>
      <c r="E6" s="5" t="n">
        <v>32515</v>
      </c>
      <c r="F6" s="5" t="n">
        <v>32475</v>
      </c>
    </row>
    <row r="7" spans="1:6">
      <c r="A7" s="4" t="s">
        <v>357</v>
      </c>
    </row>
    <row r="8" spans="1:6">
      <c r="A8" s="3" t="s">
        <v>403</v>
      </c>
    </row>
    <row r="9" spans="1:6">
      <c r="A9" s="4" t="s">
        <v>407</v>
      </c>
      <c r="B9" s="4" t="s">
        <v>408</v>
      </c>
      <c r="C9" s="5" t="n">
        <v>3305</v>
      </c>
      <c r="D9" s="5" t="n">
        <v>3224</v>
      </c>
      <c r="E9" s="5" t="n">
        <v>3286</v>
      </c>
      <c r="F9" s="5" t="n">
        <v>3202</v>
      </c>
    </row>
    <row r="10" spans="1:6">
      <c r="A10" s="4" t="s">
        <v>359</v>
      </c>
    </row>
    <row r="11" spans="1:6">
      <c r="A11" s="3" t="s">
        <v>403</v>
      </c>
    </row>
    <row r="12" spans="1:6">
      <c r="A12" s="4" t="s">
        <v>407</v>
      </c>
      <c r="B12" s="4" t="s">
        <v>409</v>
      </c>
      <c r="C12" s="5" t="n">
        <v>0</v>
      </c>
      <c r="D12" s="5" t="n">
        <v>0</v>
      </c>
      <c r="E12" s="5" t="n">
        <v>0</v>
      </c>
      <c r="F12" s="5" t="n">
        <v>0</v>
      </c>
    </row>
    <row r="13" spans="1:6">
      <c r="A13" s="4" t="s">
        <v>410</v>
      </c>
    </row>
    <row r="14" spans="1:6">
      <c r="A14" s="3" t="s">
        <v>403</v>
      </c>
    </row>
    <row r="15" spans="1:6">
      <c r="A15" s="4" t="s">
        <v>407</v>
      </c>
      <c r="B15" s="4" t="s">
        <v>411</v>
      </c>
      <c r="C15" s="5" t="n">
        <v>0</v>
      </c>
      <c r="D15" s="5" t="n">
        <v>0</v>
      </c>
      <c r="E15" s="5" t="n">
        <v>0</v>
      </c>
      <c r="F15" s="5" t="n">
        <v>0</v>
      </c>
    </row>
    <row r="16" spans="1:6"/>
    <row r="17" spans="1:6">
      <c r="A17" s="4" t="s">
        <v>81</v>
      </c>
      <c r="B17" s="4" t="s">
        <v>91</v>
      </c>
    </row>
    <row r="18" spans="1:6">
      <c r="A18" s="4" t="s">
        <v>84</v>
      </c>
      <c r="B18" s="4" t="s">
        <v>412</v>
      </c>
    </row>
    <row r="19" spans="1:6">
      <c r="A19" s="4" t="s">
        <v>408</v>
      </c>
      <c r="B19" s="4" t="s">
        <v>413</v>
      </c>
    </row>
    <row r="20" spans="1:6">
      <c r="A20" s="4" t="s">
        <v>409</v>
      </c>
      <c r="B20" s="4" t="s">
        <v>414</v>
      </c>
    </row>
    <row r="21" spans="1:6">
      <c r="A21" s="4" t="s">
        <v>411</v>
      </c>
      <c r="B21" s="4" t="s">
        <v>415</v>
      </c>
    </row>
  </sheetData>
  <mergeCells count="9">
    <mergeCell ref="A1:B2"/>
    <mergeCell ref="C1:D1"/>
    <mergeCell ref="E1:F1"/>
    <mergeCell ref="A16:E16"/>
    <mergeCell ref="B17:E17"/>
    <mergeCell ref="B18:E18"/>
    <mergeCell ref="B19:E19"/>
    <mergeCell ref="B20:E20"/>
    <mergeCell ref="B21:E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416</v>
      </c>
      <c r="C1" s="2" t="s">
        <v>62</v>
      </c>
      <c r="E1" s="2" t="s">
        <v>1</v>
      </c>
    </row>
    <row r="2" spans="1:6">
      <c r="C2" s="2" t="s">
        <v>2</v>
      </c>
      <c r="D2" s="2" t="s">
        <v>63</v>
      </c>
      <c r="E2" s="2" t="s">
        <v>2</v>
      </c>
      <c r="F2" s="2" t="s">
        <v>63</v>
      </c>
    </row>
    <row r="3" spans="1:6">
      <c r="A3" s="3" t="s">
        <v>417</v>
      </c>
    </row>
    <row r="4" spans="1:6">
      <c r="A4" s="4" t="s">
        <v>78</v>
      </c>
      <c r="C4" s="7" t="n">
        <v>32823</v>
      </c>
      <c r="D4" s="7" t="n">
        <v>35352</v>
      </c>
      <c r="E4" s="7" t="n">
        <v>92321</v>
      </c>
      <c r="F4" s="7" t="n">
        <v>149653</v>
      </c>
    </row>
    <row r="5" spans="1:6">
      <c r="A5" s="4" t="s">
        <v>418</v>
      </c>
      <c r="C5" s="7" t="n">
        <v>33556</v>
      </c>
      <c r="D5" s="7" t="n">
        <v>36085</v>
      </c>
      <c r="E5" s="7" t="n">
        <v>94520</v>
      </c>
      <c r="F5" s="7" t="n">
        <v>151615</v>
      </c>
    </row>
    <row r="6" spans="1:6">
      <c r="A6" s="4" t="s">
        <v>406</v>
      </c>
      <c r="C6" s="5" t="n">
        <v>32690</v>
      </c>
      <c r="D6" s="5" t="n">
        <v>32342</v>
      </c>
      <c r="E6" s="5" t="n">
        <v>32515</v>
      </c>
      <c r="F6" s="5" t="n">
        <v>32475</v>
      </c>
    </row>
    <row r="7" spans="1:6">
      <c r="A7" s="4" t="s">
        <v>419</v>
      </c>
      <c r="B7" s="4" t="s">
        <v>81</v>
      </c>
      <c r="C7" s="8" t="n">
        <v>1.03</v>
      </c>
      <c r="D7" s="8" t="n">
        <v>1.12</v>
      </c>
      <c r="E7" s="8" t="n">
        <v>2.91</v>
      </c>
      <c r="F7" s="8" t="n">
        <v>4.67</v>
      </c>
    </row>
    <row r="8" spans="1:6">
      <c r="A8" s="4" t="s">
        <v>357</v>
      </c>
    </row>
    <row r="9" spans="1:6">
      <c r="A9" s="3" t="s">
        <v>417</v>
      </c>
    </row>
    <row r="10" spans="1:6">
      <c r="A10" s="4" t="s">
        <v>420</v>
      </c>
      <c r="C10" s="7" t="n">
        <v>733</v>
      </c>
      <c r="D10" s="7" t="n">
        <v>733</v>
      </c>
      <c r="E10" s="7" t="n">
        <v>2199</v>
      </c>
      <c r="F10" s="7" t="n">
        <v>1962</v>
      </c>
    </row>
    <row r="11" spans="1:6"/>
    <row r="12" spans="1:6">
      <c r="A12" s="4" t="s">
        <v>81</v>
      </c>
      <c r="B12" s="4" t="s">
        <v>90</v>
      </c>
    </row>
  </sheetData>
  <mergeCells count="5">
    <mergeCell ref="A1:B2"/>
    <mergeCell ref="C1:D1"/>
    <mergeCell ref="E1:F1"/>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92</v>
      </c>
      <c r="C1" s="2" t="s">
        <v>62</v>
      </c>
      <c r="E1" s="2" t="s">
        <v>1</v>
      </c>
    </row>
    <row r="2" spans="1:6">
      <c r="C2" s="2" t="s">
        <v>2</v>
      </c>
      <c r="D2" s="2" t="s">
        <v>63</v>
      </c>
      <c r="E2" s="2" t="s">
        <v>2</v>
      </c>
      <c r="F2" s="2" t="s">
        <v>63</v>
      </c>
    </row>
    <row r="3" spans="1:6">
      <c r="A3" s="4" t="s">
        <v>76</v>
      </c>
      <c r="C3" s="7" t="n">
        <v>31241</v>
      </c>
      <c r="D3" s="7" t="n">
        <v>59532</v>
      </c>
      <c r="E3" s="7" t="n">
        <v>128208</v>
      </c>
      <c r="F3" s="7" t="n">
        <v>224461</v>
      </c>
    </row>
    <row r="4" spans="1:6">
      <c r="A4" s="3" t="s">
        <v>93</v>
      </c>
    </row>
    <row r="5" spans="1:6">
      <c r="A5" s="4" t="s">
        <v>94</v>
      </c>
      <c r="C5" s="5" t="n">
        <v>8334</v>
      </c>
      <c r="D5" s="5" t="n">
        <v>1477</v>
      </c>
      <c r="E5" s="5" t="n">
        <v>5624</v>
      </c>
      <c r="F5" s="5" t="n">
        <v>-3655</v>
      </c>
    </row>
    <row r="6" spans="1:6">
      <c r="A6" s="4" t="s">
        <v>95</v>
      </c>
      <c r="B6" s="4" t="s">
        <v>81</v>
      </c>
      <c r="C6" s="5" t="n">
        <v>871</v>
      </c>
      <c r="D6" s="5" t="n">
        <v>659</v>
      </c>
      <c r="E6" s="5" t="n">
        <v>4022</v>
      </c>
      <c r="F6" s="5" t="n">
        <v>1710</v>
      </c>
    </row>
    <row r="7" spans="1:6">
      <c r="A7" s="4" t="s">
        <v>96</v>
      </c>
      <c r="B7" s="4" t="s">
        <v>84</v>
      </c>
      <c r="C7" s="5" t="n">
        <v>4420</v>
      </c>
      <c r="D7" s="5" t="n">
        <v>1113</v>
      </c>
      <c r="E7" s="5" t="n">
        <v>2232</v>
      </c>
      <c r="F7" s="5" t="n">
        <v>-6417</v>
      </c>
    </row>
    <row r="8" spans="1:6">
      <c r="A8" s="4" t="s">
        <v>97</v>
      </c>
      <c r="C8" s="5" t="n">
        <v>64</v>
      </c>
      <c r="D8" s="5" t="n">
        <v>7</v>
      </c>
      <c r="E8" s="5" t="n">
        <v>-786</v>
      </c>
      <c r="F8" s="5" t="n">
        <v>1</v>
      </c>
    </row>
    <row r="9" spans="1:6">
      <c r="A9" s="4" t="s">
        <v>93</v>
      </c>
      <c r="C9" s="5" t="n">
        <v>13689</v>
      </c>
      <c r="D9" s="5" t="n">
        <v>3256</v>
      </c>
      <c r="E9" s="5" t="n">
        <v>11092</v>
      </c>
      <c r="F9" s="5" t="n">
        <v>-8361</v>
      </c>
    </row>
    <row r="10" spans="1:6">
      <c r="A10" s="4" t="s">
        <v>98</v>
      </c>
      <c r="C10" s="5" t="n">
        <v>44930</v>
      </c>
      <c r="D10" s="5" t="n">
        <v>62788</v>
      </c>
      <c r="E10" s="5" t="n">
        <v>139300</v>
      </c>
      <c r="F10" s="5" t="n">
        <v>216100</v>
      </c>
    </row>
    <row r="11" spans="1:6">
      <c r="A11" s="4" t="s">
        <v>99</v>
      </c>
      <c r="C11" s="5" t="n">
        <v>1582</v>
      </c>
      <c r="D11" s="5" t="n">
        <v>-24195</v>
      </c>
      <c r="E11" s="5" t="n">
        <v>-35887</v>
      </c>
      <c r="F11" s="5" t="n">
        <v>-74761</v>
      </c>
    </row>
    <row r="12" spans="1:6">
      <c r="A12" s="4" t="s">
        <v>100</v>
      </c>
      <c r="C12" s="7" t="n">
        <v>46512</v>
      </c>
      <c r="D12" s="7" t="n">
        <v>38593</v>
      </c>
      <c r="E12" s="7" t="n">
        <v>103413</v>
      </c>
      <c r="F12" s="7" t="n">
        <v>141339</v>
      </c>
    </row>
    <row r="13" spans="1:6"/>
    <row r="14" spans="1:6">
      <c r="A14" s="4" t="s">
        <v>81</v>
      </c>
      <c r="B14" s="4" t="s">
        <v>101</v>
      </c>
    </row>
    <row r="15" spans="1:6">
      <c r="A15" s="4" t="s">
        <v>84</v>
      </c>
      <c r="B15" s="4" t="s">
        <v>102</v>
      </c>
    </row>
  </sheetData>
  <mergeCells count="6">
    <mergeCell ref="A1:B2"/>
    <mergeCell ref="C1:D1"/>
    <mergeCell ref="E1:F1"/>
    <mergeCell ref="A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21</v>
      </c>
      <c r="B1" s="2" t="s">
        <v>62</v>
      </c>
      <c r="D1" s="2" t="s">
        <v>1</v>
      </c>
    </row>
    <row r="2" spans="1:5">
      <c r="B2" s="2" t="s">
        <v>2</v>
      </c>
      <c r="C2" s="2" t="s">
        <v>63</v>
      </c>
      <c r="D2" s="2" t="s">
        <v>2</v>
      </c>
      <c r="E2" s="2" t="s">
        <v>63</v>
      </c>
    </row>
    <row r="3" spans="1:5">
      <c r="A3" s="3" t="s">
        <v>422</v>
      </c>
    </row>
    <row r="4" spans="1:5">
      <c r="A4" s="4" t="s">
        <v>148</v>
      </c>
      <c r="B4" s="7" t="n">
        <v>8200</v>
      </c>
      <c r="C4" s="7" t="n">
        <v>8300</v>
      </c>
      <c r="D4" s="7" t="n">
        <v>19007</v>
      </c>
      <c r="E4" s="7" t="n">
        <v>1905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23</v>
      </c>
      <c r="B1" s="2" t="s">
        <v>1</v>
      </c>
    </row>
    <row r="2" spans="1:2">
      <c r="B2" s="2" t="s">
        <v>363</v>
      </c>
    </row>
    <row r="3" spans="1:2">
      <c r="A3" s="4" t="s">
        <v>424</v>
      </c>
    </row>
    <row r="4" spans="1:2">
      <c r="A4" s="3" t="s">
        <v>425</v>
      </c>
    </row>
    <row r="5" spans="1:2">
      <c r="A5" s="4" t="s">
        <v>426</v>
      </c>
      <c r="B5" s="7" t="n">
        <v>321800000</v>
      </c>
    </row>
    <row r="6" spans="1:2">
      <c r="A6" s="4" t="s">
        <v>427</v>
      </c>
      <c r="B6" s="5" t="n">
        <v>1500000</v>
      </c>
    </row>
    <row r="7" spans="1:2">
      <c r="A7" s="4" t="s">
        <v>428</v>
      </c>
    </row>
    <row r="8" spans="1:2">
      <c r="A8" s="3" t="s">
        <v>425</v>
      </c>
    </row>
    <row r="9" spans="1:2">
      <c r="A9" s="4" t="s">
        <v>426</v>
      </c>
      <c r="B9" s="7" t="n">
        <v>89500000</v>
      </c>
    </row>
    <row r="10" spans="1:2">
      <c r="A10" s="4" t="s">
        <v>429</v>
      </c>
      <c r="B10" s="4" t="s">
        <v>430</v>
      </c>
    </row>
    <row r="11" spans="1:2">
      <c r="A11" s="4" t="s">
        <v>431</v>
      </c>
      <c r="B11" s="7" t="n">
        <v>9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2</v>
      </c>
      <c r="B1" s="2" t="s">
        <v>2</v>
      </c>
      <c r="C1" s="2" t="s">
        <v>25</v>
      </c>
    </row>
    <row r="2" spans="1:3">
      <c r="A2" s="4" t="s">
        <v>433</v>
      </c>
    </row>
    <row r="3" spans="1:3">
      <c r="A3" s="3" t="s">
        <v>434</v>
      </c>
    </row>
    <row r="4" spans="1:3">
      <c r="A4" s="4" t="s">
        <v>435</v>
      </c>
      <c r="B4" s="7" t="n">
        <v>2810</v>
      </c>
      <c r="C4" s="7" t="n">
        <v>1570</v>
      </c>
    </row>
    <row r="5" spans="1:3">
      <c r="A5" s="4" t="s">
        <v>436</v>
      </c>
    </row>
    <row r="6" spans="1:3">
      <c r="A6" s="3" t="s">
        <v>434</v>
      </c>
    </row>
    <row r="7" spans="1:3">
      <c r="A7" s="4" t="s">
        <v>437</v>
      </c>
      <c r="B7" s="5" t="n">
        <v>2808</v>
      </c>
      <c r="C7" s="5" t="n">
        <v>7444</v>
      </c>
    </row>
    <row r="8" spans="1:3">
      <c r="A8" s="4" t="s">
        <v>438</v>
      </c>
    </row>
    <row r="9" spans="1:3">
      <c r="A9" s="3" t="s">
        <v>434</v>
      </c>
    </row>
    <row r="10" spans="1:3">
      <c r="A10" s="4" t="s">
        <v>435</v>
      </c>
      <c r="B10" s="5" t="n">
        <v>2810</v>
      </c>
      <c r="C10" s="5" t="n">
        <v>1570</v>
      </c>
    </row>
    <row r="11" spans="1:3">
      <c r="A11" s="4" t="s">
        <v>439</v>
      </c>
    </row>
    <row r="12" spans="1:3">
      <c r="A12" s="3" t="s">
        <v>434</v>
      </c>
    </row>
    <row r="13" spans="1:3">
      <c r="A13" s="4" t="s">
        <v>437</v>
      </c>
      <c r="B13" s="5" t="n">
        <v>1704</v>
      </c>
      <c r="C13" s="5" t="n">
        <v>4287</v>
      </c>
    </row>
    <row r="14" spans="1:3">
      <c r="A14" s="4" t="s">
        <v>440</v>
      </c>
    </row>
    <row r="15" spans="1:3">
      <c r="A15" s="3" t="s">
        <v>434</v>
      </c>
    </row>
    <row r="16" spans="1:3">
      <c r="A16" s="4" t="s">
        <v>437</v>
      </c>
      <c r="B16" s="5" t="n">
        <v>1104</v>
      </c>
      <c r="C16" s="5" t="n">
        <v>3157</v>
      </c>
    </row>
    <row r="17" spans="1:3">
      <c r="A17" s="4" t="s">
        <v>441</v>
      </c>
    </row>
    <row r="18" spans="1:3">
      <c r="A18" s="3" t="s">
        <v>434</v>
      </c>
    </row>
    <row r="19" spans="1:3">
      <c r="A19" s="4" t="s">
        <v>435</v>
      </c>
      <c r="B19" s="5" t="n">
        <v>233</v>
      </c>
      <c r="C19" s="5" t="n">
        <v>25</v>
      </c>
    </row>
    <row r="20" spans="1:3">
      <c r="A20" s="4" t="s">
        <v>442</v>
      </c>
    </row>
    <row r="21" spans="1:3">
      <c r="A21" s="3" t="s">
        <v>434</v>
      </c>
    </row>
    <row r="22" spans="1:3">
      <c r="A22" s="4" t="s">
        <v>437</v>
      </c>
      <c r="B22" s="7" t="n">
        <v>331</v>
      </c>
      <c r="C22" s="7" t="n">
        <v>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3</v>
      </c>
      <c r="B1" s="2" t="s">
        <v>1</v>
      </c>
    </row>
    <row r="2" spans="1:3">
      <c r="B2" s="2" t="s">
        <v>2</v>
      </c>
      <c r="C2" s="2" t="s">
        <v>63</v>
      </c>
    </row>
    <row r="3" spans="1:3">
      <c r="A3" s="3" t="s">
        <v>444</v>
      </c>
    </row>
    <row r="4" spans="1:3">
      <c r="A4" s="4" t="s">
        <v>445</v>
      </c>
      <c r="B4" s="7" t="n">
        <v>2518</v>
      </c>
      <c r="C4" s="7" t="n">
        <v>-157</v>
      </c>
    </row>
    <row r="5" spans="1:3">
      <c r="A5" s="4" t="s">
        <v>446</v>
      </c>
      <c r="B5" s="5" t="n">
        <v>3302</v>
      </c>
      <c r="C5" s="5" t="n">
        <v>-8623</v>
      </c>
    </row>
    <row r="6" spans="1:3">
      <c r="A6" s="4" t="s">
        <v>447</v>
      </c>
      <c r="B6" s="5" t="n">
        <v>-5175</v>
      </c>
      <c r="C6" s="5" t="n">
        <v>-2450</v>
      </c>
    </row>
    <row r="7" spans="1:3">
      <c r="A7" s="4" t="s">
        <v>448</v>
      </c>
      <c r="B7" s="5" t="n">
        <v>-3011</v>
      </c>
      <c r="C7" s="5" t="n">
        <v>2660</v>
      </c>
    </row>
    <row r="8" spans="1:3">
      <c r="A8" s="4" t="s">
        <v>449</v>
      </c>
    </row>
    <row r="9" spans="1:3">
      <c r="A9" s="3" t="s">
        <v>444</v>
      </c>
    </row>
    <row r="10" spans="1:3">
      <c r="A10" s="4" t="s">
        <v>446</v>
      </c>
      <c r="B10" s="5" t="n">
        <v>1888</v>
      </c>
      <c r="C10" s="5" t="n">
        <v>-5430</v>
      </c>
    </row>
    <row r="11" spans="1:3">
      <c r="A11" s="4" t="s">
        <v>450</v>
      </c>
    </row>
    <row r="12" spans="1:3">
      <c r="A12" s="3" t="s">
        <v>444</v>
      </c>
    </row>
    <row r="13" spans="1:3">
      <c r="A13" s="4" t="s">
        <v>445</v>
      </c>
      <c r="B13" s="5" t="n">
        <v>2494</v>
      </c>
      <c r="C13" s="5" t="n">
        <v>-245</v>
      </c>
    </row>
    <row r="14" spans="1:3">
      <c r="A14" s="4" t="s">
        <v>451</v>
      </c>
    </row>
    <row r="15" spans="1:3">
      <c r="A15" s="3" t="s">
        <v>444</v>
      </c>
    </row>
    <row r="16" spans="1:3">
      <c r="A16" s="4" t="s">
        <v>447</v>
      </c>
      <c r="B16" s="5" t="n">
        <v>-4130</v>
      </c>
      <c r="C16" s="5" t="n">
        <v>-835</v>
      </c>
    </row>
    <row r="17" spans="1:3">
      <c r="A17" s="4" t="s">
        <v>448</v>
      </c>
      <c r="B17" s="5" t="n">
        <v>-3216</v>
      </c>
      <c r="C17" s="5" t="n">
        <v>2572</v>
      </c>
    </row>
    <row r="18" spans="1:3">
      <c r="A18" s="4" t="s">
        <v>452</v>
      </c>
    </row>
    <row r="19" spans="1:3">
      <c r="A19" s="3" t="s">
        <v>444</v>
      </c>
    </row>
    <row r="20" spans="1:3">
      <c r="A20" s="4" t="s">
        <v>446</v>
      </c>
      <c r="B20" s="5" t="n">
        <v>166</v>
      </c>
      <c r="C20" s="5" t="n">
        <v>-919</v>
      </c>
    </row>
    <row r="21" spans="1:3">
      <c r="A21" s="4" t="s">
        <v>447</v>
      </c>
      <c r="B21" s="5" t="n">
        <v>-174</v>
      </c>
      <c r="C21" s="5" t="n">
        <v>-412</v>
      </c>
    </row>
    <row r="22" spans="1:3">
      <c r="A22" s="4" t="s">
        <v>448</v>
      </c>
      <c r="B22" s="5" t="n">
        <v>205</v>
      </c>
      <c r="C22" s="5" t="n">
        <v>88</v>
      </c>
    </row>
    <row r="23" spans="1:3">
      <c r="A23" s="4" t="s">
        <v>428</v>
      </c>
    </row>
    <row r="24" spans="1:3">
      <c r="A24" s="3" t="s">
        <v>444</v>
      </c>
    </row>
    <row r="25" spans="1:3">
      <c r="A25" s="4" t="s">
        <v>446</v>
      </c>
      <c r="B25" s="5" t="n">
        <v>1248</v>
      </c>
      <c r="C25" s="5" t="n">
        <v>-2274</v>
      </c>
    </row>
    <row r="26" spans="1:3">
      <c r="A26" s="4" t="s">
        <v>453</v>
      </c>
    </row>
    <row r="27" spans="1:3">
      <c r="A27" s="3" t="s">
        <v>444</v>
      </c>
    </row>
    <row r="28" spans="1:3">
      <c r="A28" s="4" t="s">
        <v>445</v>
      </c>
      <c r="B28" s="5" t="n">
        <v>24</v>
      </c>
      <c r="C28" s="5" t="n">
        <v>88</v>
      </c>
    </row>
    <row r="29" spans="1:3">
      <c r="A29" s="4" t="s">
        <v>447</v>
      </c>
      <c r="B29" s="7" t="n">
        <v>-871</v>
      </c>
      <c r="C29" s="7" t="n">
        <v>-12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454</v>
      </c>
      <c r="B1" s="2" t="s">
        <v>1</v>
      </c>
    </row>
    <row r="2" spans="1:2">
      <c r="B2" s="2" t="s">
        <v>455</v>
      </c>
    </row>
    <row r="3" spans="1:2">
      <c r="A3" s="3" t="s">
        <v>456</v>
      </c>
    </row>
    <row r="4" spans="1:2">
      <c r="A4" s="4" t="s">
        <v>457</v>
      </c>
      <c r="B4" s="5"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0"/>
    <col customWidth="1" max="2" min="2" width="15"/>
    <col customWidth="1" max="3" min="3" width="13"/>
    <col customWidth="1" max="4" min="4" width="15"/>
    <col customWidth="1" max="5" min="5" width="13"/>
    <col customWidth="1" max="6" min="6" width="14"/>
  </cols>
  <sheetData>
    <row r="1" spans="1:6">
      <c r="A1" s="1" t="s">
        <v>458</v>
      </c>
      <c r="B1" s="2" t="s">
        <v>62</v>
      </c>
      <c r="D1" s="2" t="s">
        <v>1</v>
      </c>
    </row>
    <row r="2" spans="1:6">
      <c r="B2" s="2" t="s">
        <v>2</v>
      </c>
      <c r="C2" s="2" t="s">
        <v>63</v>
      </c>
      <c r="D2" s="2" t="s">
        <v>2</v>
      </c>
      <c r="E2" s="2" t="s">
        <v>63</v>
      </c>
      <c r="F2" s="2" t="s">
        <v>25</v>
      </c>
    </row>
    <row r="3" spans="1:6">
      <c r="A3" s="3" t="s">
        <v>456</v>
      </c>
    </row>
    <row r="4" spans="1:6">
      <c r="A4" s="4" t="s">
        <v>459</v>
      </c>
      <c r="B4" s="7" t="n">
        <v>439161</v>
      </c>
      <c r="C4" s="7" t="n">
        <v>612866</v>
      </c>
      <c r="D4" s="7" t="n">
        <v>1557757</v>
      </c>
      <c r="E4" s="7" t="n">
        <v>2084334</v>
      </c>
    </row>
    <row r="5" spans="1:6">
      <c r="A5" s="4" t="s">
        <v>460</v>
      </c>
      <c r="B5" s="5" t="n">
        <v>48472</v>
      </c>
      <c r="C5" s="5" t="n">
        <v>84129</v>
      </c>
      <c r="D5" s="5" t="n">
        <v>202652</v>
      </c>
      <c r="E5" s="5" t="n">
        <v>325007</v>
      </c>
    </row>
    <row r="6" spans="1:6">
      <c r="A6" s="4" t="s">
        <v>26</v>
      </c>
      <c r="B6" s="5" t="n">
        <v>2173827</v>
      </c>
      <c r="D6" s="5" t="n">
        <v>2173827</v>
      </c>
      <c r="F6" s="7" t="n">
        <v>1835774</v>
      </c>
    </row>
    <row r="7" spans="1:6">
      <c r="A7" s="4" t="s">
        <v>87</v>
      </c>
    </row>
    <row r="8" spans="1:6">
      <c r="A8" s="3" t="s">
        <v>456</v>
      </c>
    </row>
    <row r="9" spans="1:6">
      <c r="A9" s="4" t="s">
        <v>459</v>
      </c>
      <c r="B9" s="5" t="n">
        <v>317104</v>
      </c>
      <c r="C9" s="5" t="n">
        <v>458494</v>
      </c>
      <c r="D9" s="5" t="n">
        <v>1216641</v>
      </c>
      <c r="E9" s="5" t="n">
        <v>1611686</v>
      </c>
    </row>
    <row r="10" spans="1:6">
      <c r="A10" s="4" t="s">
        <v>460</v>
      </c>
      <c r="B10" s="5" t="n">
        <v>57901</v>
      </c>
      <c r="C10" s="5" t="n">
        <v>92713</v>
      </c>
      <c r="D10" s="5" t="n">
        <v>226611</v>
      </c>
      <c r="E10" s="5" t="n">
        <v>325215</v>
      </c>
    </row>
    <row r="11" spans="1:6">
      <c r="A11" s="4" t="s">
        <v>88</v>
      </c>
    </row>
    <row r="12" spans="1:6">
      <c r="A12" s="3" t="s">
        <v>456</v>
      </c>
    </row>
    <row r="13" spans="1:6">
      <c r="A13" s="4" t="s">
        <v>459</v>
      </c>
      <c r="B13" s="5" t="n">
        <v>85231</v>
      </c>
      <c r="C13" s="5" t="n">
        <v>78417</v>
      </c>
      <c r="D13" s="5" t="n">
        <v>237580</v>
      </c>
      <c r="E13" s="5" t="n">
        <v>247604</v>
      </c>
    </row>
    <row r="14" spans="1:6">
      <c r="A14" s="4" t="s">
        <v>460</v>
      </c>
      <c r="B14" s="5" t="n">
        <v>4239</v>
      </c>
      <c r="C14" s="5" t="n">
        <v>5811</v>
      </c>
      <c r="D14" s="5" t="n">
        <v>12702</v>
      </c>
      <c r="E14" s="5" t="n">
        <v>15720</v>
      </c>
    </row>
    <row r="15" spans="1:6">
      <c r="A15" s="4" t="s">
        <v>89</v>
      </c>
    </row>
    <row r="16" spans="1:6">
      <c r="A16" s="3" t="s">
        <v>456</v>
      </c>
    </row>
    <row r="17" spans="1:6">
      <c r="A17" s="4" t="s">
        <v>459</v>
      </c>
      <c r="B17" s="5" t="n">
        <v>36826</v>
      </c>
      <c r="C17" s="5" t="n">
        <v>75955</v>
      </c>
      <c r="D17" s="5" t="n">
        <v>103536</v>
      </c>
      <c r="E17" s="5" t="n">
        <v>225044</v>
      </c>
    </row>
    <row r="18" spans="1:6">
      <c r="A18" s="4" t="s">
        <v>460</v>
      </c>
      <c r="B18" s="5" t="n">
        <v>7084</v>
      </c>
      <c r="C18" s="5" t="n">
        <v>8298</v>
      </c>
      <c r="D18" s="5" t="n">
        <v>24363</v>
      </c>
      <c r="E18" s="5" t="n">
        <v>42668</v>
      </c>
    </row>
    <row r="19" spans="1:6">
      <c r="A19" s="4" t="s">
        <v>461</v>
      </c>
    </row>
    <row r="20" spans="1:6">
      <c r="A20" s="3" t="s">
        <v>456</v>
      </c>
    </row>
    <row r="21" spans="1:6">
      <c r="A21" s="4" t="s">
        <v>459</v>
      </c>
      <c r="B21" s="5" t="n">
        <v>336395</v>
      </c>
      <c r="C21" s="5" t="n">
        <v>464089</v>
      </c>
      <c r="D21" s="5" t="n">
        <v>1235932</v>
      </c>
      <c r="E21" s="5" t="n">
        <v>1617281</v>
      </c>
    </row>
    <row r="22" spans="1:6">
      <c r="A22" s="4" t="s">
        <v>460</v>
      </c>
      <c r="B22" s="5" t="n">
        <v>58923</v>
      </c>
      <c r="C22" s="5" t="n">
        <v>93636</v>
      </c>
      <c r="D22" s="5" t="n">
        <v>227633</v>
      </c>
      <c r="E22" s="5" t="n">
        <v>326156</v>
      </c>
    </row>
    <row r="23" spans="1:6">
      <c r="A23" s="4" t="s">
        <v>26</v>
      </c>
      <c r="B23" s="5" t="n">
        <v>705229</v>
      </c>
      <c r="D23" s="5" t="n">
        <v>705229</v>
      </c>
      <c r="F23" s="5" t="n">
        <v>701296</v>
      </c>
    </row>
    <row r="24" spans="1:6">
      <c r="A24" s="4" t="s">
        <v>462</v>
      </c>
    </row>
    <row r="25" spans="1:6">
      <c r="A25" s="3" t="s">
        <v>456</v>
      </c>
    </row>
    <row r="26" spans="1:6">
      <c r="A26" s="4" t="s">
        <v>459</v>
      </c>
      <c r="B26" s="5" t="n">
        <v>94190</v>
      </c>
      <c r="C26" s="5" t="n">
        <v>88475</v>
      </c>
      <c r="D26" s="5" t="n">
        <v>260973</v>
      </c>
      <c r="E26" s="5" t="n">
        <v>271678</v>
      </c>
    </row>
    <row r="27" spans="1:6">
      <c r="A27" s="4" t="s">
        <v>460</v>
      </c>
      <c r="B27" s="5" t="n">
        <v>5078</v>
      </c>
      <c r="C27" s="5" t="n">
        <v>6522</v>
      </c>
      <c r="D27" s="5" t="n">
        <v>14664</v>
      </c>
      <c r="E27" s="5" t="n">
        <v>17875</v>
      </c>
    </row>
    <row r="28" spans="1:6">
      <c r="A28" s="4" t="s">
        <v>26</v>
      </c>
      <c r="B28" s="5" t="n">
        <v>264308</v>
      </c>
      <c r="D28" s="5" t="n">
        <v>264308</v>
      </c>
      <c r="F28" s="5" t="n">
        <v>275599</v>
      </c>
    </row>
    <row r="29" spans="1:6">
      <c r="A29" s="4" t="s">
        <v>463</v>
      </c>
    </row>
    <row r="30" spans="1:6">
      <c r="A30" s="3" t="s">
        <v>456</v>
      </c>
    </row>
    <row r="31" spans="1:6">
      <c r="A31" s="4" t="s">
        <v>459</v>
      </c>
      <c r="B31" s="5" t="n">
        <v>37421</v>
      </c>
      <c r="C31" s="5" t="n">
        <v>76556</v>
      </c>
      <c r="D31" s="5" t="n">
        <v>111576</v>
      </c>
      <c r="E31" s="5" t="n">
        <v>235488</v>
      </c>
    </row>
    <row r="32" spans="1:6">
      <c r="A32" s="4" t="s">
        <v>460</v>
      </c>
      <c r="B32" s="5" t="n">
        <v>7511</v>
      </c>
      <c r="C32" s="5" t="n">
        <v>8899</v>
      </c>
      <c r="D32" s="5" t="n">
        <v>31965</v>
      </c>
      <c r="E32" s="5" t="n">
        <v>53112</v>
      </c>
    </row>
    <row r="33" spans="1:6">
      <c r="A33" s="4" t="s">
        <v>26</v>
      </c>
      <c r="B33" s="5" t="n">
        <v>625569</v>
      </c>
      <c r="D33" s="5" t="n">
        <v>625569</v>
      </c>
      <c r="F33" s="5" t="n">
        <v>516147</v>
      </c>
    </row>
    <row r="34" spans="1:6">
      <c r="A34" s="4" t="s">
        <v>464</v>
      </c>
    </row>
    <row r="35" spans="1:6">
      <c r="A35" s="3" t="s">
        <v>456</v>
      </c>
    </row>
    <row r="36" spans="1:6">
      <c r="A36" s="4" t="s">
        <v>26</v>
      </c>
      <c r="B36" s="5" t="n">
        <v>578721</v>
      </c>
      <c r="D36" s="5" t="n">
        <v>578721</v>
      </c>
      <c r="F36" s="7" t="n">
        <v>342732</v>
      </c>
    </row>
    <row r="37" spans="1:6">
      <c r="A37" s="4" t="s">
        <v>465</v>
      </c>
    </row>
    <row r="38" spans="1:6">
      <c r="A38" s="3" t="s">
        <v>456</v>
      </c>
    </row>
    <row r="39" spans="1:6">
      <c r="A39" s="4" t="s">
        <v>460</v>
      </c>
      <c r="B39" s="5" t="n">
        <v>-20752</v>
      </c>
      <c r="C39" s="5" t="n">
        <v>-22693</v>
      </c>
      <c r="D39" s="5" t="n">
        <v>-61024</v>
      </c>
      <c r="E39" s="5" t="n">
        <v>-58596</v>
      </c>
    </row>
    <row r="40" spans="1:6">
      <c r="A40" s="4" t="s">
        <v>466</v>
      </c>
    </row>
    <row r="41" spans="1:6">
      <c r="A41" s="3" t="s">
        <v>456</v>
      </c>
    </row>
    <row r="42" spans="1:6">
      <c r="A42" s="4" t="s">
        <v>459</v>
      </c>
      <c r="B42" s="5" t="n">
        <v>-28845</v>
      </c>
      <c r="C42" s="5" t="n">
        <v>-16254</v>
      </c>
      <c r="D42" s="5" t="n">
        <v>-50724</v>
      </c>
      <c r="E42" s="5" t="n">
        <v>-40113</v>
      </c>
    </row>
    <row r="43" spans="1:6">
      <c r="A43" s="4" t="s">
        <v>460</v>
      </c>
      <c r="B43" s="5" t="n">
        <v>-2288</v>
      </c>
      <c r="C43" s="5" t="n">
        <v>-2235</v>
      </c>
      <c r="D43" s="5" t="n">
        <v>-10586</v>
      </c>
      <c r="E43" s="5" t="n">
        <v>-13540</v>
      </c>
    </row>
    <row r="44" spans="1:6">
      <c r="A44" s="4" t="s">
        <v>467</v>
      </c>
    </row>
    <row r="45" spans="1:6">
      <c r="A45" s="3" t="s">
        <v>456</v>
      </c>
    </row>
    <row r="46" spans="1:6">
      <c r="A46" s="4" t="s">
        <v>459</v>
      </c>
      <c r="B46" s="5" t="n">
        <v>19291</v>
      </c>
      <c r="C46" s="5" t="n">
        <v>5595</v>
      </c>
      <c r="D46" s="5" t="n">
        <v>19291</v>
      </c>
      <c r="E46" s="5" t="n">
        <v>5595</v>
      </c>
    </row>
    <row r="47" spans="1:6">
      <c r="A47" s="4" t="s">
        <v>460</v>
      </c>
      <c r="B47" s="5" t="n">
        <v>1022</v>
      </c>
      <c r="C47" s="5" t="n">
        <v>923</v>
      </c>
      <c r="D47" s="5" t="n">
        <v>1022</v>
      </c>
      <c r="E47" s="5" t="n">
        <v>941</v>
      </c>
    </row>
    <row r="48" spans="1:6">
      <c r="A48" s="4" t="s">
        <v>468</v>
      </c>
    </row>
    <row r="49" spans="1:6">
      <c r="A49" s="3" t="s">
        <v>456</v>
      </c>
    </row>
    <row r="50" spans="1:6">
      <c r="A50" s="4" t="s">
        <v>459</v>
      </c>
      <c r="B50" s="5" t="n">
        <v>8959</v>
      </c>
      <c r="C50" s="5" t="n">
        <v>10058</v>
      </c>
      <c r="D50" s="5" t="n">
        <v>23393</v>
      </c>
      <c r="E50" s="5" t="n">
        <v>24074</v>
      </c>
    </row>
    <row r="51" spans="1:6">
      <c r="A51" s="4" t="s">
        <v>460</v>
      </c>
      <c r="B51" s="5" t="n">
        <v>839</v>
      </c>
      <c r="C51" s="5" t="n">
        <v>711</v>
      </c>
      <c r="D51" s="5" t="n">
        <v>1962</v>
      </c>
      <c r="E51" s="5" t="n">
        <v>2155</v>
      </c>
    </row>
    <row r="52" spans="1:6">
      <c r="A52" s="4" t="s">
        <v>469</v>
      </c>
    </row>
    <row r="53" spans="1:6">
      <c r="A53" s="3" t="s">
        <v>456</v>
      </c>
    </row>
    <row r="54" spans="1:6">
      <c r="A54" s="4" t="s">
        <v>459</v>
      </c>
      <c r="B54" s="5" t="n">
        <v>595</v>
      </c>
      <c r="C54" s="5" t="n">
        <v>601</v>
      </c>
      <c r="D54" s="5" t="n">
        <v>8040</v>
      </c>
      <c r="E54" s="5" t="n">
        <v>10444</v>
      </c>
    </row>
    <row r="55" spans="1:6">
      <c r="A55" s="4" t="s">
        <v>460</v>
      </c>
      <c r="B55" s="7" t="n">
        <v>427</v>
      </c>
      <c r="C55" s="7" t="n">
        <v>601</v>
      </c>
      <c r="D55" s="7" t="n">
        <v>7602</v>
      </c>
      <c r="E55" s="7" t="n">
        <v>104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70</v>
      </c>
      <c r="B1" s="2" t="s">
        <v>62</v>
      </c>
      <c r="D1" s="2" t="s">
        <v>1</v>
      </c>
    </row>
    <row r="2" spans="1:5">
      <c r="B2" s="2" t="s">
        <v>2</v>
      </c>
      <c r="C2" s="2" t="s">
        <v>63</v>
      </c>
      <c r="D2" s="2" t="s">
        <v>2</v>
      </c>
      <c r="E2" s="2" t="s">
        <v>63</v>
      </c>
    </row>
    <row r="3" spans="1:5">
      <c r="A3" s="3" t="s">
        <v>471</v>
      </c>
    </row>
    <row r="4" spans="1:5">
      <c r="A4" s="4" t="s">
        <v>69</v>
      </c>
      <c r="B4" s="7" t="n">
        <v>48472</v>
      </c>
      <c r="C4" s="7" t="n">
        <v>84129</v>
      </c>
      <c r="D4" s="7" t="n">
        <v>202652</v>
      </c>
      <c r="E4" s="7" t="n">
        <v>325007</v>
      </c>
    </row>
    <row r="5" spans="1:5">
      <c r="A5" s="4" t="s">
        <v>71</v>
      </c>
      <c r="B5" s="5" t="n">
        <v>7894</v>
      </c>
      <c r="C5" s="5" t="n">
        <v>3712</v>
      </c>
      <c r="D5" s="5" t="n">
        <v>15291</v>
      </c>
      <c r="E5" s="5" t="n">
        <v>10565</v>
      </c>
    </row>
    <row r="6" spans="1:5">
      <c r="A6" s="4" t="s">
        <v>472</v>
      </c>
      <c r="B6" s="7" t="n">
        <v>40578</v>
      </c>
      <c r="C6" s="7" t="n">
        <v>80417</v>
      </c>
      <c r="D6" s="7" t="n">
        <v>187361</v>
      </c>
      <c r="E6" s="7" t="n">
        <v>31444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3"/>
    <col customWidth="1" max="5" min="5" width="15"/>
    <col customWidth="1" max="6" min="6" width="13"/>
    <col customWidth="1" max="7" min="7" width="14"/>
  </cols>
  <sheetData>
    <row r="1" spans="1:7">
      <c r="A1" s="1" t="s">
        <v>473</v>
      </c>
      <c r="C1" s="2" t="s">
        <v>62</v>
      </c>
      <c r="E1" s="2" t="s">
        <v>1</v>
      </c>
    </row>
    <row r="2" spans="1:7">
      <c r="C2" s="2" t="s">
        <v>2</v>
      </c>
      <c r="D2" s="2" t="s">
        <v>63</v>
      </c>
      <c r="E2" s="2" t="s">
        <v>2</v>
      </c>
      <c r="F2" s="2" t="s">
        <v>63</v>
      </c>
      <c r="G2" s="2" t="s">
        <v>25</v>
      </c>
    </row>
    <row r="3" spans="1:7">
      <c r="A3" s="3" t="s">
        <v>456</v>
      </c>
    </row>
    <row r="4" spans="1:7">
      <c r="A4" s="4" t="s">
        <v>64</v>
      </c>
      <c r="C4" s="7" t="n">
        <v>439161</v>
      </c>
      <c r="D4" s="7" t="n">
        <v>612866</v>
      </c>
      <c r="E4" s="7" t="n">
        <v>1557757</v>
      </c>
      <c r="F4" s="7" t="n">
        <v>2084334</v>
      </c>
    </row>
    <row r="5" spans="1:7">
      <c r="A5" s="4" t="s">
        <v>460</v>
      </c>
      <c r="C5" s="5" t="n">
        <v>48472</v>
      </c>
      <c r="D5" s="5" t="n">
        <v>84129</v>
      </c>
      <c r="E5" s="5" t="n">
        <v>202652</v>
      </c>
      <c r="F5" s="5" t="n">
        <v>325007</v>
      </c>
    </row>
    <row r="6" spans="1:7">
      <c r="A6" s="4" t="s">
        <v>26</v>
      </c>
      <c r="C6" s="5" t="n">
        <v>2173827</v>
      </c>
      <c r="E6" s="5" t="n">
        <v>2173827</v>
      </c>
      <c r="G6" s="7" t="n">
        <v>1835774</v>
      </c>
    </row>
    <row r="7" spans="1:7">
      <c r="A7" s="4" t="s">
        <v>253</v>
      </c>
    </row>
    <row r="8" spans="1:7">
      <c r="A8" s="3" t="s">
        <v>456</v>
      </c>
    </row>
    <row r="9" spans="1:7">
      <c r="A9" s="4" t="s">
        <v>64</v>
      </c>
      <c r="C9" s="5" t="n">
        <v>62674</v>
      </c>
      <c r="D9" s="5" t="n">
        <v>95699</v>
      </c>
      <c r="E9" s="5" t="n">
        <v>197176</v>
      </c>
      <c r="F9" s="5" t="n">
        <v>289381</v>
      </c>
    </row>
    <row r="10" spans="1:7">
      <c r="A10" s="4" t="s">
        <v>460</v>
      </c>
      <c r="C10" s="5" t="n">
        <v>-5525</v>
      </c>
      <c r="D10" s="7" t="n">
        <v>3030</v>
      </c>
      <c r="E10" s="5" t="n">
        <v>-16988</v>
      </c>
      <c r="F10" s="7" t="n">
        <v>9065</v>
      </c>
    </row>
    <row r="11" spans="1:7">
      <c r="A11" s="4" t="s">
        <v>26</v>
      </c>
      <c r="B11" s="4" t="s">
        <v>81</v>
      </c>
      <c r="C11" s="7" t="n">
        <v>218789</v>
      </c>
      <c r="E11" s="7" t="n">
        <v>218789</v>
      </c>
      <c r="G11" s="7" t="n">
        <v>247610</v>
      </c>
    </row>
    <row r="12" spans="1:7"/>
    <row r="13" spans="1:7">
      <c r="A13" s="4" t="s">
        <v>81</v>
      </c>
      <c r="B13" s="4" t="s">
        <v>474</v>
      </c>
    </row>
  </sheetData>
  <mergeCells count="5">
    <mergeCell ref="A1:B2"/>
    <mergeCell ref="C1:D1"/>
    <mergeCell ref="E1:F1"/>
    <mergeCell ref="A12:F12"/>
    <mergeCell ref="B13:F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75</v>
      </c>
      <c r="B1" s="2" t="s">
        <v>2</v>
      </c>
      <c r="C1" s="2" t="s">
        <v>25</v>
      </c>
    </row>
    <row r="2" spans="1:3">
      <c r="A2" s="4" t="s">
        <v>253</v>
      </c>
    </row>
    <row r="3" spans="1:3">
      <c r="A3" s="3" t="s">
        <v>456</v>
      </c>
    </row>
    <row r="4" spans="1:3">
      <c r="A4" s="4" t="s">
        <v>476</v>
      </c>
      <c r="B4" s="9" t="n">
        <v>90.8</v>
      </c>
      <c r="C4" s="9" t="n">
        <v>93.4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0"/>
    <col customWidth="1" max="5" min="5" width="21"/>
    <col customWidth="1" max="6" min="6" width="21"/>
  </cols>
  <sheetData>
    <row r="1" spans="1:6">
      <c r="A1" s="1" t="s">
        <v>477</v>
      </c>
      <c r="B1" s="2" t="s">
        <v>478</v>
      </c>
      <c r="C1" s="2" t="s">
        <v>479</v>
      </c>
      <c r="D1" s="2" t="s">
        <v>363</v>
      </c>
      <c r="E1" s="2" t="s">
        <v>480</v>
      </c>
      <c r="F1" s="2" t="s">
        <v>481</v>
      </c>
    </row>
    <row r="2" spans="1:6">
      <c r="A2" s="3" t="s">
        <v>482</v>
      </c>
    </row>
    <row r="3" spans="1:6">
      <c r="A3" s="4" t="s">
        <v>483</v>
      </c>
      <c r="E3" s="7" t="n">
        <v>110000000</v>
      </c>
    </row>
    <row r="4" spans="1:6">
      <c r="A4" s="4" t="s">
        <v>484</v>
      </c>
      <c r="D4" s="7" t="n">
        <v>1200000</v>
      </c>
    </row>
    <row r="5" spans="1:6">
      <c r="A5" s="4" t="s">
        <v>485</v>
      </c>
      <c r="D5" s="4" t="s">
        <v>334</v>
      </c>
    </row>
    <row r="6" spans="1:6">
      <c r="A6" s="4" t="s">
        <v>486</v>
      </c>
      <c r="D6" s="7" t="n">
        <v>600000</v>
      </c>
    </row>
    <row r="7" spans="1:6">
      <c r="A7" s="4" t="s">
        <v>487</v>
      </c>
      <c r="D7" s="5" t="n">
        <v>36500000</v>
      </c>
    </row>
    <row r="8" spans="1:6">
      <c r="A8" s="4" t="s">
        <v>488</v>
      </c>
    </row>
    <row r="9" spans="1:6">
      <c r="A9" s="3" t="s">
        <v>482</v>
      </c>
    </row>
    <row r="10" spans="1:6">
      <c r="A10" s="4" t="s">
        <v>489</v>
      </c>
      <c r="D10" s="5" t="n">
        <v>400000</v>
      </c>
    </row>
    <row r="11" spans="1:6">
      <c r="A11" s="4" t="s">
        <v>490</v>
      </c>
      <c r="D11" s="5" t="n">
        <v>200000</v>
      </c>
    </row>
    <row r="12" spans="1:6">
      <c r="A12" s="4" t="s">
        <v>491</v>
      </c>
    </row>
    <row r="13" spans="1:6">
      <c r="A13" s="3" t="s">
        <v>482</v>
      </c>
    </row>
    <row r="14" spans="1:6">
      <c r="A14" s="4" t="s">
        <v>305</v>
      </c>
      <c r="D14" s="7" t="n">
        <v>79200000</v>
      </c>
    </row>
    <row r="15" spans="1:6">
      <c r="A15" s="4" t="s">
        <v>492</v>
      </c>
    </row>
    <row r="16" spans="1:6">
      <c r="A16" s="3" t="s">
        <v>482</v>
      </c>
    </row>
    <row r="17" spans="1:6">
      <c r="A17" s="4" t="s">
        <v>493</v>
      </c>
      <c r="C17" s="4" t="s">
        <v>494</v>
      </c>
    </row>
    <row r="18" spans="1:6">
      <c r="A18" s="4" t="s">
        <v>495</v>
      </c>
      <c r="C18" s="4" t="s">
        <v>496</v>
      </c>
    </row>
    <row r="19" spans="1:6">
      <c r="A19" s="4" t="s">
        <v>497</v>
      </c>
      <c r="C19" s="7" t="n">
        <v>1700000000</v>
      </c>
    </row>
    <row r="20" spans="1:6">
      <c r="A20" s="4" t="s">
        <v>498</v>
      </c>
      <c r="C20" s="5" t="n">
        <v>13</v>
      </c>
    </row>
    <row r="21" spans="1:6">
      <c r="A21" s="4" t="s">
        <v>499</v>
      </c>
    </row>
    <row r="22" spans="1:6">
      <c r="A22" s="3" t="s">
        <v>482</v>
      </c>
    </row>
    <row r="23" spans="1:6">
      <c r="A23" s="4" t="s">
        <v>500</v>
      </c>
      <c r="C23" s="4" t="s">
        <v>501</v>
      </c>
    </row>
    <row r="24" spans="1:6">
      <c r="A24" s="4" t="s">
        <v>502</v>
      </c>
    </row>
    <row r="25" spans="1:6">
      <c r="A25" s="3" t="s">
        <v>482</v>
      </c>
    </row>
    <row r="26" spans="1:6">
      <c r="A26" s="4" t="s">
        <v>500</v>
      </c>
      <c r="C26" s="4" t="s">
        <v>334</v>
      </c>
    </row>
    <row r="27" spans="1:6">
      <c r="A27" s="4" t="s">
        <v>253</v>
      </c>
    </row>
    <row r="28" spans="1:6">
      <c r="A28" s="3" t="s">
        <v>482</v>
      </c>
    </row>
    <row r="29" spans="1:6">
      <c r="A29" s="4" t="s">
        <v>485</v>
      </c>
      <c r="D29" s="4" t="s">
        <v>334</v>
      </c>
    </row>
    <row r="30" spans="1:6">
      <c r="A30" s="4" t="s">
        <v>503</v>
      </c>
    </row>
    <row r="31" spans="1:6">
      <c r="A31" s="3" t="s">
        <v>482</v>
      </c>
    </row>
    <row r="32" spans="1:6">
      <c r="A32" s="4" t="s">
        <v>504</v>
      </c>
      <c r="F32" s="7" t="n">
        <v>15000000</v>
      </c>
    </row>
    <row r="33" spans="1:6">
      <c r="A33" s="4" t="s">
        <v>505</v>
      </c>
    </row>
    <row r="34" spans="1:6">
      <c r="A34" s="3" t="s">
        <v>482</v>
      </c>
    </row>
    <row r="35" spans="1:6">
      <c r="A35" s="4" t="s">
        <v>504</v>
      </c>
      <c r="B35" s="7"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3</v>
      </c>
      <c r="B1" s="2" t="s">
        <v>62</v>
      </c>
      <c r="D1" s="2" t="s">
        <v>1</v>
      </c>
    </row>
    <row r="2" spans="1:5">
      <c r="B2" s="2" t="s">
        <v>2</v>
      </c>
      <c r="C2" s="2" t="s">
        <v>63</v>
      </c>
      <c r="D2" s="2" t="s">
        <v>2</v>
      </c>
      <c r="E2" s="2" t="s">
        <v>63</v>
      </c>
    </row>
    <row r="3" spans="1:5">
      <c r="A3" s="4" t="s">
        <v>104</v>
      </c>
      <c r="B3" s="9" t="n">
        <v>0.2</v>
      </c>
      <c r="C3" s="9" t="n">
        <v>0.3</v>
      </c>
      <c r="D3" s="9" t="n">
        <v>1.2</v>
      </c>
      <c r="E3" s="9" t="n">
        <v>0.7</v>
      </c>
    </row>
    <row r="4" spans="1:5">
      <c r="A4" s="4" t="s">
        <v>105</v>
      </c>
      <c r="B4" s="9" t="n">
        <v>1.1</v>
      </c>
      <c r="C4" s="9" t="n">
        <v>0.3</v>
      </c>
      <c r="D4" s="9" t="n">
        <v>0.9</v>
      </c>
      <c r="E4" s="9" t="n">
        <v>2.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06</v>
      </c>
      <c r="B1" s="2" t="s">
        <v>2</v>
      </c>
      <c r="D1" s="2" t="s">
        <v>25</v>
      </c>
    </row>
    <row r="2" spans="1:4">
      <c r="A2" s="3" t="s">
        <v>507</v>
      </c>
    </row>
    <row r="3" spans="1:4">
      <c r="A3" s="4" t="s">
        <v>282</v>
      </c>
      <c r="B3" s="7" t="n">
        <v>20985</v>
      </c>
      <c r="D3" s="7" t="n">
        <v>15864</v>
      </c>
    </row>
    <row r="4" spans="1:4">
      <c r="A4" s="4" t="s">
        <v>508</v>
      </c>
    </row>
    <row r="5" spans="1:4">
      <c r="A5" s="3" t="s">
        <v>507</v>
      </c>
    </row>
    <row r="6" spans="1:4">
      <c r="A6" s="4" t="s">
        <v>509</v>
      </c>
      <c r="B6" s="5" t="n">
        <v>3043</v>
      </c>
      <c r="D6" s="5" t="n">
        <v>1595</v>
      </c>
    </row>
    <row r="7" spans="1:4">
      <c r="A7" s="4" t="s">
        <v>282</v>
      </c>
      <c r="B7" s="5" t="n">
        <v>20985</v>
      </c>
      <c r="D7" s="5" t="n">
        <v>15864</v>
      </c>
    </row>
    <row r="8" spans="1:4">
      <c r="A8" s="4" t="s">
        <v>510</v>
      </c>
      <c r="B8" s="5" t="n">
        <v>95154</v>
      </c>
      <c r="D8" s="5" t="n">
        <v>5077</v>
      </c>
    </row>
    <row r="9" spans="1:4">
      <c r="A9" s="4" t="s">
        <v>511</v>
      </c>
      <c r="B9" s="5" t="n">
        <v>119182</v>
      </c>
      <c r="D9" s="5" t="n">
        <v>22536</v>
      </c>
    </row>
    <row r="10" spans="1:4">
      <c r="A10" s="3" t="s">
        <v>512</v>
      </c>
    </row>
    <row r="11" spans="1:4">
      <c r="A11" s="4" t="s">
        <v>509</v>
      </c>
      <c r="B11" s="5" t="n">
        <v>3139</v>
      </c>
      <c r="D11" s="5" t="n">
        <v>7466</v>
      </c>
    </row>
    <row r="12" spans="1:4">
      <c r="A12" s="4" t="s">
        <v>513</v>
      </c>
    </row>
    <row r="13" spans="1:4">
      <c r="A13" s="3" t="s">
        <v>507</v>
      </c>
    </row>
    <row r="14" spans="1:4">
      <c r="A14" s="4" t="s">
        <v>282</v>
      </c>
      <c r="B14" s="5" t="n">
        <v>20985</v>
      </c>
      <c r="D14" s="5" t="n">
        <v>15864</v>
      </c>
    </row>
    <row r="15" spans="1:4">
      <c r="A15" s="4" t="s">
        <v>510</v>
      </c>
      <c r="B15" s="5" t="n">
        <v>95154</v>
      </c>
      <c r="D15" s="5" t="n">
        <v>5077</v>
      </c>
    </row>
    <row r="16" spans="1:4">
      <c r="A16" s="4" t="s">
        <v>511</v>
      </c>
      <c r="B16" s="5" t="n">
        <v>116139</v>
      </c>
      <c r="D16" s="5" t="n">
        <v>20941</v>
      </c>
    </row>
    <row r="17" spans="1:4">
      <c r="A17" s="4" t="s">
        <v>514</v>
      </c>
    </row>
    <row r="18" spans="1:4">
      <c r="A18" s="3" t="s">
        <v>507</v>
      </c>
    </row>
    <row r="19" spans="1:4">
      <c r="A19" s="4" t="s">
        <v>509</v>
      </c>
      <c r="B19" s="5" t="n">
        <v>3043</v>
      </c>
      <c r="C19" s="4" t="s">
        <v>81</v>
      </c>
      <c r="D19" s="5" t="n">
        <v>1595</v>
      </c>
    </row>
    <row r="20" spans="1:4">
      <c r="A20" s="4" t="s">
        <v>511</v>
      </c>
      <c r="B20" s="5" t="n">
        <v>3043</v>
      </c>
      <c r="C20" s="4" t="s">
        <v>81</v>
      </c>
      <c r="D20" s="5" t="n">
        <v>1595</v>
      </c>
    </row>
    <row r="21" spans="1:4">
      <c r="A21" s="3" t="s">
        <v>512</v>
      </c>
    </row>
    <row r="22" spans="1:4">
      <c r="A22" s="4" t="s">
        <v>509</v>
      </c>
      <c r="B22" s="7" t="n">
        <v>3139</v>
      </c>
      <c r="C22" s="4" t="s">
        <v>81</v>
      </c>
      <c r="D22" s="7" t="n">
        <v>7466</v>
      </c>
    </row>
    <row r="23" spans="1:4"/>
    <row r="24" spans="1:4">
      <c r="A24" s="4" t="s">
        <v>81</v>
      </c>
      <c r="B24" s="4" t="s">
        <v>515</v>
      </c>
    </row>
  </sheetData>
  <mergeCells count="3">
    <mergeCell ref="B1:C1"/>
    <mergeCell ref="A23:D23"/>
    <mergeCell ref="B24:D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28"/>
    <col customWidth="1" max="3" min="3" width="20"/>
    <col customWidth="1" max="4" min="4" width="21"/>
    <col customWidth="1" max="5" min="5" width="21"/>
    <col customWidth="1" max="6" min="6" width="28"/>
  </cols>
  <sheetData>
    <row r="1" spans="1:6">
      <c r="A1" s="1" t="s">
        <v>516</v>
      </c>
      <c r="B1" s="2" t="s">
        <v>361</v>
      </c>
      <c r="C1" s="2" t="s">
        <v>1</v>
      </c>
    </row>
    <row r="2" spans="1:6">
      <c r="B2" s="2" t="s">
        <v>517</v>
      </c>
      <c r="C2" s="2" t="s">
        <v>518</v>
      </c>
      <c r="D2" s="2" t="s">
        <v>519</v>
      </c>
      <c r="E2" s="2" t="s">
        <v>481</v>
      </c>
      <c r="F2" s="2" t="s">
        <v>520</v>
      </c>
    </row>
    <row r="3" spans="1:6">
      <c r="A3" s="3" t="s">
        <v>521</v>
      </c>
    </row>
    <row r="4" spans="1:6">
      <c r="A4" s="4" t="s">
        <v>522</v>
      </c>
      <c r="C4" s="5" t="n">
        <v>3885</v>
      </c>
    </row>
    <row r="5" spans="1:6">
      <c r="A5" s="4" t="s">
        <v>523</v>
      </c>
    </row>
    <row r="6" spans="1:6">
      <c r="A6" s="3" t="s">
        <v>521</v>
      </c>
    </row>
    <row r="7" spans="1:6">
      <c r="A7" s="4" t="s">
        <v>524</v>
      </c>
      <c r="B7" s="5" t="n">
        <v>3885</v>
      </c>
      <c r="F7" s="5" t="n">
        <v>4000</v>
      </c>
    </row>
    <row r="8" spans="1:6">
      <c r="A8" s="4" t="s">
        <v>525</v>
      </c>
      <c r="B8" s="7" t="n">
        <v>148</v>
      </c>
      <c r="F8" s="7" t="n">
        <v>256</v>
      </c>
    </row>
    <row r="9" spans="1:6">
      <c r="A9" s="4" t="s">
        <v>526</v>
      </c>
      <c r="B9" s="7" t="n">
        <v>1</v>
      </c>
    </row>
    <row r="10" spans="1:6">
      <c r="A10" s="4" t="s">
        <v>527</v>
      </c>
      <c r="D10" s="9" t="n">
        <v>3.6</v>
      </c>
      <c r="E10" s="9" t="n">
        <v>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528</v>
      </c>
      <c r="B1" s="2" t="s">
        <v>361</v>
      </c>
      <c r="C1" s="2" t="s">
        <v>1</v>
      </c>
    </row>
    <row r="2" spans="1:4">
      <c r="B2" s="2" t="s">
        <v>2</v>
      </c>
      <c r="C2" s="2" t="s">
        <v>2</v>
      </c>
      <c r="D2" s="2" t="s">
        <v>63</v>
      </c>
    </row>
    <row r="3" spans="1:4">
      <c r="A3" s="3" t="s">
        <v>529</v>
      </c>
    </row>
    <row r="4" spans="1:4">
      <c r="A4" s="4" t="s">
        <v>530</v>
      </c>
      <c r="C4" s="7" t="n">
        <v>34068</v>
      </c>
      <c r="D4" s="7" t="n">
        <v>9088</v>
      </c>
    </row>
    <row r="5" spans="1:4">
      <c r="A5" s="4" t="s">
        <v>485</v>
      </c>
      <c r="B5" s="4" t="s">
        <v>334</v>
      </c>
      <c r="C5" s="4" t="s">
        <v>334</v>
      </c>
    </row>
    <row r="6" spans="1:4">
      <c r="A6" s="4" t="s">
        <v>531</v>
      </c>
    </row>
    <row r="7" spans="1:4">
      <c r="A7" s="3" t="s">
        <v>529</v>
      </c>
    </row>
    <row r="8" spans="1:4">
      <c r="A8" s="4" t="s">
        <v>530</v>
      </c>
      <c r="B8" s="7" t="n">
        <v>20000</v>
      </c>
    </row>
    <row r="9" spans="1:4">
      <c r="A9" s="4" t="s">
        <v>532</v>
      </c>
      <c r="B9" s="4" t="s">
        <v>533</v>
      </c>
    </row>
    <row r="10" spans="1:4">
      <c r="A10" s="4" t="s">
        <v>534</v>
      </c>
      <c r="B10" s="4" t="s">
        <v>535</v>
      </c>
    </row>
    <row r="11" spans="1:4">
      <c r="A11" s="4" t="s">
        <v>536</v>
      </c>
    </row>
    <row r="12" spans="1:4">
      <c r="A12" s="3" t="s">
        <v>529</v>
      </c>
    </row>
    <row r="13" spans="1:4">
      <c r="A13" s="4" t="s">
        <v>530</v>
      </c>
      <c r="B13" s="7" t="n">
        <v>3250</v>
      </c>
    </row>
    <row r="14" spans="1:4">
      <c r="A14" s="4" t="s">
        <v>532</v>
      </c>
      <c r="B14" s="4" t="s">
        <v>533</v>
      </c>
    </row>
    <row r="15" spans="1:4">
      <c r="A15" s="4" t="s">
        <v>534</v>
      </c>
      <c r="B15" s="4" t="s">
        <v>537</v>
      </c>
    </row>
    <row r="16" spans="1:4">
      <c r="A16" s="4" t="s">
        <v>538</v>
      </c>
    </row>
    <row r="17" spans="1:4">
      <c r="A17" s="3" t="s">
        <v>529</v>
      </c>
    </row>
    <row r="18" spans="1:4">
      <c r="A18" s="4" t="s">
        <v>485</v>
      </c>
      <c r="B18" s="4" t="s">
        <v>539</v>
      </c>
      <c r="C18" s="4" t="s">
        <v>53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21"/>
    <col customWidth="1" max="3" min="3" width="28"/>
  </cols>
  <sheetData>
    <row r="1" spans="1:3">
      <c r="A1" s="1" t="s">
        <v>540</v>
      </c>
      <c r="B1" s="2" t="s">
        <v>361</v>
      </c>
    </row>
    <row r="2" spans="1:3">
      <c r="B2" s="2" t="s">
        <v>541</v>
      </c>
      <c r="C2" s="2" t="s">
        <v>542</v>
      </c>
    </row>
    <row r="3" spans="1:3">
      <c r="A3" s="4" t="s">
        <v>543</v>
      </c>
    </row>
    <row r="4" spans="1:3">
      <c r="A4" s="3" t="s">
        <v>544</v>
      </c>
    </row>
    <row r="5" spans="1:3">
      <c r="A5" s="4" t="s">
        <v>545</v>
      </c>
      <c r="B5" s="12" t="n">
        <v>30</v>
      </c>
    </row>
    <row r="6" spans="1:3">
      <c r="A6" s="4" t="s">
        <v>546</v>
      </c>
    </row>
    <row r="7" spans="1:3">
      <c r="A7" s="3" t="s">
        <v>544</v>
      </c>
    </row>
    <row r="8" spans="1:3">
      <c r="A8" s="4" t="s">
        <v>547</v>
      </c>
      <c r="C8" s="4" t="s">
        <v>548</v>
      </c>
    </row>
    <row r="9" spans="1:3">
      <c r="A9" s="4" t="s">
        <v>549</v>
      </c>
      <c r="C9" s="12" t="n">
        <v>30</v>
      </c>
    </row>
    <row r="10" spans="1:3">
      <c r="A10" s="4" t="s">
        <v>550</v>
      </c>
    </row>
    <row r="11" spans="1:3">
      <c r="A11" s="3" t="s">
        <v>544</v>
      </c>
    </row>
    <row r="12" spans="1:3">
      <c r="A12" s="4" t="s">
        <v>551</v>
      </c>
      <c r="C12" s="5" t="n">
        <v>25000</v>
      </c>
    </row>
    <row r="13" spans="1:3">
      <c r="A13" s="4" t="s">
        <v>552</v>
      </c>
      <c r="C13" s="5" t="n">
        <v>6000</v>
      </c>
    </row>
    <row r="14" spans="1:3">
      <c r="A14" s="4" t="s">
        <v>553</v>
      </c>
      <c r="C14" s="4" t="s">
        <v>334</v>
      </c>
    </row>
    <row r="15" spans="1:3">
      <c r="A15" s="4" t="s">
        <v>554</v>
      </c>
      <c r="C15" s="5" t="n">
        <v>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45"/>
    <col customWidth="1" max="5" min="5" width="20"/>
    <col customWidth="1" max="6" min="6" width="27"/>
    <col customWidth="1" max="7" min="7" width="56"/>
    <col customWidth="1" max="8" min="8" width="71"/>
    <col customWidth="1" max="9" min="9" width="18"/>
    <col customWidth="1" max="10" min="10" width="46"/>
    <col customWidth="1" max="11" min="11" width="33"/>
    <col customWidth="1" max="12" min="12" width="62"/>
    <col customWidth="1" max="13" min="13" width="77"/>
    <col customWidth="1" max="14" min="14" width="40"/>
  </cols>
  <sheetData>
    <row r="1" spans="1:14">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row>
    <row r="2" spans="1:14">
      <c r="A2" s="4" t="s">
        <v>120</v>
      </c>
      <c r="E2" s="5" t="n">
        <v>28907</v>
      </c>
    </row>
    <row r="3" spans="1:14">
      <c r="A3" s="4" t="s">
        <v>121</v>
      </c>
      <c r="B3" s="7" t="n">
        <v>863489</v>
      </c>
      <c r="F3" s="7" t="n">
        <v>295444</v>
      </c>
      <c r="I3" s="7" t="n">
        <v>458599</v>
      </c>
      <c r="J3" s="7" t="n">
        <v>-21205</v>
      </c>
      <c r="K3" s="7" t="n">
        <v>732838</v>
      </c>
      <c r="N3" s="7" t="n">
        <v>130651</v>
      </c>
    </row>
    <row r="4" spans="1:14">
      <c r="A4" s="4" t="s">
        <v>76</v>
      </c>
      <c r="B4" s="5" t="n">
        <v>224461</v>
      </c>
      <c r="I4" s="5" t="n">
        <v>149653</v>
      </c>
      <c r="K4" s="5" t="n">
        <v>149653</v>
      </c>
      <c r="N4" s="5" t="n">
        <v>74808</v>
      </c>
    </row>
    <row r="5" spans="1:14">
      <c r="A5" s="4" t="s">
        <v>122</v>
      </c>
      <c r="B5" s="5" t="n">
        <v>-8361</v>
      </c>
      <c r="J5" s="5" t="n">
        <v>-8314</v>
      </c>
      <c r="K5" s="5" t="n">
        <v>-8314</v>
      </c>
      <c r="N5" s="5" t="n">
        <v>-47</v>
      </c>
    </row>
    <row r="6" spans="1:14">
      <c r="A6" s="4" t="s">
        <v>123</v>
      </c>
      <c r="B6" s="5" t="n">
        <v>837</v>
      </c>
      <c r="N6" s="5" t="n">
        <v>837</v>
      </c>
    </row>
    <row r="7" spans="1:14">
      <c r="A7" s="4" t="s">
        <v>124</v>
      </c>
      <c r="B7" s="5" t="n">
        <v>-4</v>
      </c>
      <c r="N7" s="5" t="n">
        <v>-4</v>
      </c>
    </row>
    <row r="8" spans="1:14">
      <c r="A8" s="4" t="s">
        <v>125</v>
      </c>
      <c r="B8" s="5" t="n">
        <v>-61855</v>
      </c>
      <c r="N8" s="5" t="n">
        <v>-61855</v>
      </c>
    </row>
    <row r="9" spans="1:14">
      <c r="A9" s="4" t="s">
        <v>126</v>
      </c>
      <c r="B9" s="5" t="n">
        <v>5400</v>
      </c>
      <c r="N9" s="5" t="n">
        <v>5400</v>
      </c>
    </row>
    <row r="10" spans="1:14">
      <c r="A10" s="4" t="s">
        <v>127</v>
      </c>
      <c r="E10" s="5" t="n">
        <v>350</v>
      </c>
    </row>
    <row r="11" spans="1:14">
      <c r="A11" s="4" t="s">
        <v>128</v>
      </c>
      <c r="B11" s="5" t="n">
        <v>6186</v>
      </c>
      <c r="F11" s="5" t="n">
        <v>6186</v>
      </c>
      <c r="K11" s="5" t="n">
        <v>6186</v>
      </c>
    </row>
    <row r="12" spans="1:14">
      <c r="A12" s="4" t="s">
        <v>129</v>
      </c>
      <c r="B12" s="5" t="n">
        <v>-11646</v>
      </c>
      <c r="F12" s="5" t="n">
        <v>-11646</v>
      </c>
      <c r="K12" s="5" t="n">
        <v>-11646</v>
      </c>
    </row>
    <row r="13" spans="1:14">
      <c r="A13" s="4" t="s">
        <v>130</v>
      </c>
      <c r="B13" s="5" t="n">
        <v>18483</v>
      </c>
      <c r="F13" s="5" t="n">
        <v>18483</v>
      </c>
      <c r="K13" s="5" t="n">
        <v>18483</v>
      </c>
    </row>
    <row r="14" spans="1:14">
      <c r="A14" s="4" t="s">
        <v>131</v>
      </c>
      <c r="B14" s="5" t="n">
        <v>2786</v>
      </c>
      <c r="F14" s="5" t="n">
        <v>2786</v>
      </c>
      <c r="K14" s="5" t="n">
        <v>2786</v>
      </c>
    </row>
    <row r="15" spans="1:14">
      <c r="A15" s="4" t="s">
        <v>132</v>
      </c>
      <c r="B15" s="5" t="n">
        <v>-17527</v>
      </c>
      <c r="I15" s="5" t="n">
        <v>-17527</v>
      </c>
      <c r="K15" s="5" t="n">
        <v>-17527</v>
      </c>
    </row>
    <row r="16" spans="1:14">
      <c r="A16" s="4" t="s">
        <v>133</v>
      </c>
      <c r="B16" s="5" t="n">
        <v>-32373</v>
      </c>
      <c r="F16" s="5" t="n">
        <v>-32373</v>
      </c>
      <c r="K16" s="5" t="n">
        <v>-32373</v>
      </c>
    </row>
    <row r="17" spans="1:14">
      <c r="A17" s="4" t="s">
        <v>134</v>
      </c>
      <c r="E17" s="5" t="n">
        <v>-1055</v>
      </c>
    </row>
    <row r="18" spans="1:14">
      <c r="A18" s="4" t="s">
        <v>135</v>
      </c>
      <c r="E18" s="5" t="n">
        <v>28202</v>
      </c>
    </row>
    <row r="19" spans="1:14">
      <c r="A19" s="4" t="s">
        <v>136</v>
      </c>
      <c r="B19" s="7" t="n">
        <v>989876</v>
      </c>
      <c r="F19" s="5" t="n">
        <v>278880</v>
      </c>
      <c r="I19" s="5" t="n">
        <v>590725</v>
      </c>
      <c r="J19" s="5" t="n">
        <v>-29519</v>
      </c>
      <c r="K19" s="5" t="n">
        <v>840086</v>
      </c>
      <c r="N19" s="5" t="n">
        <v>149790</v>
      </c>
    </row>
    <row r="20" spans="1:14">
      <c r="A20" s="4" t="s">
        <v>137</v>
      </c>
      <c r="B20" s="5" t="n">
        <v>28205</v>
      </c>
      <c r="E20" s="5" t="n">
        <v>28205</v>
      </c>
    </row>
    <row r="21" spans="1:14">
      <c r="A21" s="4" t="s">
        <v>138</v>
      </c>
      <c r="B21" s="7" t="n">
        <v>1016827</v>
      </c>
      <c r="F21" s="5" t="n">
        <v>282886</v>
      </c>
      <c r="I21" s="5" t="n">
        <v>618178</v>
      </c>
      <c r="J21" s="5" t="n">
        <v>-26753</v>
      </c>
      <c r="K21" s="5" t="n">
        <v>874311</v>
      </c>
      <c r="N21" s="5" t="n">
        <v>142516</v>
      </c>
    </row>
    <row r="22" spans="1:14">
      <c r="A22" s="4" t="s">
        <v>76</v>
      </c>
      <c r="B22" s="5" t="n">
        <v>128208</v>
      </c>
      <c r="I22" s="5" t="n">
        <v>92321</v>
      </c>
      <c r="K22" s="5" t="n">
        <v>92321</v>
      </c>
      <c r="N22" s="5" t="n">
        <v>35887</v>
      </c>
    </row>
    <row r="23" spans="1:14">
      <c r="A23" s="4" t="s">
        <v>122</v>
      </c>
      <c r="B23" s="5" t="n">
        <v>11092</v>
      </c>
      <c r="J23" s="5" t="n">
        <v>11092</v>
      </c>
      <c r="K23" s="5" t="n">
        <v>11092</v>
      </c>
    </row>
    <row r="24" spans="1:14">
      <c r="A24" s="4" t="s">
        <v>123</v>
      </c>
      <c r="B24" s="5" t="n">
        <v>1203</v>
      </c>
      <c r="N24" s="5" t="n">
        <v>1203</v>
      </c>
    </row>
    <row r="25" spans="1:14">
      <c r="A25" s="4" t="s">
        <v>125</v>
      </c>
      <c r="B25" s="5" t="n">
        <v>-26127</v>
      </c>
      <c r="N25" s="5" t="n">
        <v>-26127</v>
      </c>
    </row>
    <row r="26" spans="1:14">
      <c r="A26" s="4" t="s">
        <v>127</v>
      </c>
      <c r="E26" s="5" t="n">
        <v>298</v>
      </c>
    </row>
    <row r="27" spans="1:14">
      <c r="A27" s="4" t="s">
        <v>128</v>
      </c>
      <c r="B27" s="5" t="n">
        <v>5567</v>
      </c>
      <c r="F27" s="5" t="n">
        <v>5567</v>
      </c>
      <c r="K27" s="5" t="n">
        <v>5567</v>
      </c>
    </row>
    <row r="28" spans="1:14">
      <c r="A28" s="4" t="s">
        <v>129</v>
      </c>
      <c r="B28" s="5" t="n">
        <v>-10775</v>
      </c>
      <c r="F28" s="5" t="n">
        <v>-10775</v>
      </c>
      <c r="K28" s="5" t="n">
        <v>-10775</v>
      </c>
    </row>
    <row r="29" spans="1:14">
      <c r="A29" s="4" t="s">
        <v>130</v>
      </c>
      <c r="B29" s="5" t="n">
        <v>14645</v>
      </c>
      <c r="F29" s="5" t="n">
        <v>14645</v>
      </c>
      <c r="K29" s="5" t="n">
        <v>14645</v>
      </c>
    </row>
    <row r="30" spans="1:14">
      <c r="A30" s="4" t="s">
        <v>139</v>
      </c>
      <c r="B30" s="5" t="n">
        <v>-2396</v>
      </c>
      <c r="F30" s="5" t="n">
        <v>-2396</v>
      </c>
      <c r="K30" s="5" t="n">
        <v>-2396</v>
      </c>
    </row>
    <row r="31" spans="1:14">
      <c r="A31" s="4" t="s">
        <v>132</v>
      </c>
      <c r="B31" s="7" t="n">
        <v>-18691</v>
      </c>
      <c r="I31" s="5" t="n">
        <v>-18691</v>
      </c>
      <c r="K31" s="5" t="n">
        <v>-18691</v>
      </c>
    </row>
    <row r="32" spans="1:14">
      <c r="A32" s="4" t="s">
        <v>140</v>
      </c>
      <c r="C32" s="7" t="n">
        <v>20818</v>
      </c>
      <c r="D32" s="7" t="n">
        <v>-671</v>
      </c>
      <c r="G32" s="7" t="n">
        <v>20818</v>
      </c>
      <c r="H32" s="7" t="n">
        <v>-671</v>
      </c>
      <c r="L32" s="7" t="n">
        <v>20818</v>
      </c>
      <c r="M32" s="7" t="n">
        <v>-671</v>
      </c>
    </row>
    <row r="33" spans="1:14">
      <c r="A33" s="4" t="s">
        <v>141</v>
      </c>
      <c r="B33" s="5" t="n">
        <v>28503</v>
      </c>
      <c r="E33" s="5" t="n">
        <v>28503</v>
      </c>
    </row>
    <row r="34" spans="1:14">
      <c r="A34" s="4" t="s">
        <v>142</v>
      </c>
      <c r="B34" s="7" t="n">
        <v>1139700</v>
      </c>
      <c r="F34" s="7" t="n">
        <v>310074</v>
      </c>
      <c r="I34" s="7" t="n">
        <v>691808</v>
      </c>
      <c r="J34" s="7" t="n">
        <v>-15661</v>
      </c>
      <c r="K34" s="7" t="n">
        <v>986221</v>
      </c>
      <c r="N34" s="7" t="n">
        <v>1534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3</v>
      </c>
      <c r="B1" s="2" t="s">
        <v>1</v>
      </c>
    </row>
    <row r="2" spans="1:3">
      <c r="B2" s="2" t="s">
        <v>2</v>
      </c>
      <c r="C2" s="2" t="s">
        <v>63</v>
      </c>
    </row>
    <row r="3" spans="1:3">
      <c r="A3" s="3" t="s">
        <v>144</v>
      </c>
    </row>
    <row r="4" spans="1:3">
      <c r="A4" s="4" t="s">
        <v>76</v>
      </c>
      <c r="B4" s="7" t="n">
        <v>128208</v>
      </c>
      <c r="C4" s="7" t="n">
        <v>224461</v>
      </c>
    </row>
    <row r="5" spans="1:3">
      <c r="A5" s="3" t="s">
        <v>145</v>
      </c>
    </row>
    <row r="6" spans="1:3">
      <c r="A6" s="4" t="s">
        <v>40</v>
      </c>
      <c r="B6" s="5" t="n">
        <v>16815</v>
      </c>
      <c r="C6" s="5" t="n">
        <v>-10143</v>
      </c>
    </row>
    <row r="7" spans="1:3">
      <c r="A7" s="4" t="s">
        <v>146</v>
      </c>
      <c r="B7" s="5" t="n">
        <v>46616</v>
      </c>
      <c r="C7" s="5" t="n">
        <v>41681</v>
      </c>
    </row>
    <row r="8" spans="1:3">
      <c r="A8" s="4" t="s">
        <v>68</v>
      </c>
      <c r="B8" s="5" t="n">
        <v>-4793</v>
      </c>
      <c r="C8" s="5" t="n">
        <v>-11326</v>
      </c>
    </row>
    <row r="9" spans="1:3">
      <c r="A9" s="4" t="s">
        <v>147</v>
      </c>
      <c r="B9" s="5" t="n">
        <v>1329</v>
      </c>
    </row>
    <row r="10" spans="1:3">
      <c r="A10" s="4" t="s">
        <v>148</v>
      </c>
      <c r="B10" s="5" t="n">
        <v>19007</v>
      </c>
      <c r="C10" s="5" t="n">
        <v>19055</v>
      </c>
    </row>
    <row r="11" spans="1:3">
      <c r="A11" s="4" t="s">
        <v>123</v>
      </c>
      <c r="B11" s="5" t="n">
        <v>1203</v>
      </c>
      <c r="C11" s="5" t="n">
        <v>837</v>
      </c>
    </row>
    <row r="12" spans="1:3">
      <c r="A12" s="4" t="s">
        <v>149</v>
      </c>
      <c r="B12" s="5" t="n">
        <v>1017</v>
      </c>
      <c r="C12" s="5" t="n">
        <v>564</v>
      </c>
    </row>
    <row r="13" spans="1:3">
      <c r="A13" s="3" t="s">
        <v>150</v>
      </c>
    </row>
    <row r="14" spans="1:3">
      <c r="A14" s="4" t="s">
        <v>29</v>
      </c>
      <c r="B14" s="5" t="n">
        <v>-27109</v>
      </c>
      <c r="C14" s="5" t="n">
        <v>-14333</v>
      </c>
    </row>
    <row r="15" spans="1:3">
      <c r="A15" s="4" t="s">
        <v>30</v>
      </c>
      <c r="B15" s="5" t="n">
        <v>-47209</v>
      </c>
      <c r="C15" s="5" t="n">
        <v>-15346</v>
      </c>
    </row>
    <row r="16" spans="1:3">
      <c r="A16" s="4" t="s">
        <v>31</v>
      </c>
      <c r="B16" s="5" t="n">
        <v>-16122</v>
      </c>
      <c r="C16" s="5" t="n">
        <v>28823</v>
      </c>
    </row>
    <row r="17" spans="1:3">
      <c r="A17" s="4" t="s">
        <v>149</v>
      </c>
      <c r="B17" s="5" t="n">
        <v>8419</v>
      </c>
      <c r="C17" s="5" t="n">
        <v>-5191</v>
      </c>
    </row>
    <row r="18" spans="1:3">
      <c r="A18" s="3" t="s">
        <v>151</v>
      </c>
    </row>
    <row r="19" spans="1:3">
      <c r="A19" s="4" t="s">
        <v>39</v>
      </c>
      <c r="B19" s="5" t="n">
        <v>-41008</v>
      </c>
      <c r="C19" s="5" t="n">
        <v>-88707</v>
      </c>
    </row>
    <row r="20" spans="1:3">
      <c r="A20" s="4" t="s">
        <v>41</v>
      </c>
      <c r="B20" s="5" t="n">
        <v>-13650</v>
      </c>
      <c r="C20" s="5" t="n">
        <v>24303</v>
      </c>
    </row>
    <row r="21" spans="1:3">
      <c r="A21" s="4" t="s">
        <v>152</v>
      </c>
      <c r="B21" s="5" t="n">
        <v>72723</v>
      </c>
      <c r="C21" s="5" t="n">
        <v>194678</v>
      </c>
    </row>
    <row r="22" spans="1:3">
      <c r="A22" s="3" t="s">
        <v>153</v>
      </c>
    </row>
    <row r="23" spans="1:3">
      <c r="A23" s="4" t="s">
        <v>154</v>
      </c>
      <c r="B23" s="5" t="n">
        <v>20344</v>
      </c>
      <c r="C23" s="5" t="n">
        <v>88707</v>
      </c>
    </row>
    <row r="24" spans="1:3">
      <c r="A24" s="4" t="s">
        <v>155</v>
      </c>
      <c r="B24" s="5" t="n">
        <v>-53848</v>
      </c>
      <c r="C24" s="5" t="n">
        <v>-51707</v>
      </c>
    </row>
    <row r="25" spans="1:3">
      <c r="A25" s="4" t="s">
        <v>156</v>
      </c>
      <c r="B25" s="5" t="n">
        <v>15526</v>
      </c>
      <c r="C25" s="5" t="n">
        <v>200</v>
      </c>
    </row>
    <row r="26" spans="1:3">
      <c r="A26" s="4" t="s">
        <v>157</v>
      </c>
      <c r="B26" s="5" t="n">
        <v>-34068</v>
      </c>
      <c r="C26" s="5" t="n">
        <v>-9088</v>
      </c>
    </row>
    <row r="27" spans="1:3">
      <c r="A27" s="4" t="s">
        <v>158</v>
      </c>
      <c r="B27" s="5" t="n">
        <v>550</v>
      </c>
      <c r="C27" s="5" t="n">
        <v>5338</v>
      </c>
    </row>
    <row r="28" spans="1:3">
      <c r="A28" s="4" t="s">
        <v>159</v>
      </c>
      <c r="B28" s="5" t="n">
        <v>-51496</v>
      </c>
      <c r="C28" s="5" t="n">
        <v>33450</v>
      </c>
    </row>
    <row r="29" spans="1:3">
      <c r="A29" s="3" t="s">
        <v>160</v>
      </c>
    </row>
    <row r="30" spans="1:3">
      <c r="A30" s="4" t="s">
        <v>161</v>
      </c>
      <c r="C30" s="5" t="n">
        <v>-49000</v>
      </c>
    </row>
    <row r="31" spans="1:3">
      <c r="A31" s="4" t="s">
        <v>162</v>
      </c>
      <c r="B31" s="5" t="n">
        <v>0</v>
      </c>
      <c r="C31" s="5" t="n">
        <v>0</v>
      </c>
    </row>
    <row r="32" spans="1:3">
      <c r="A32" s="4" t="s">
        <v>163</v>
      </c>
      <c r="C32" s="5" t="n">
        <v>-1888</v>
      </c>
    </row>
    <row r="33" spans="1:3">
      <c r="A33" s="4" t="s">
        <v>164</v>
      </c>
      <c r="B33" s="5" t="n">
        <v>275000</v>
      </c>
    </row>
    <row r="34" spans="1:3">
      <c r="A34" s="4" t="s">
        <v>165</v>
      </c>
      <c r="B34" s="5" t="n">
        <v>-5469</v>
      </c>
      <c r="C34" s="5" t="n">
        <v>-19461</v>
      </c>
    </row>
    <row r="35" spans="1:3">
      <c r="A35" s="4" t="s">
        <v>166</v>
      </c>
      <c r="B35" s="5" t="n">
        <v>-9082</v>
      </c>
      <c r="C35" s="5" t="n">
        <v>-4160</v>
      </c>
    </row>
    <row r="36" spans="1:3">
      <c r="A36" s="4" t="s">
        <v>133</v>
      </c>
      <c r="C36" s="5" t="n">
        <v>-33498</v>
      </c>
    </row>
    <row r="37" spans="1:3">
      <c r="A37" s="4" t="s">
        <v>167</v>
      </c>
      <c r="B37" s="5" t="n">
        <v>-18619</v>
      </c>
      <c r="C37" s="5" t="n">
        <v>-17362</v>
      </c>
    </row>
    <row r="38" spans="1:3">
      <c r="A38" s="4" t="s">
        <v>168</v>
      </c>
      <c r="B38" s="5" t="n">
        <v>-27267</v>
      </c>
      <c r="C38" s="5" t="n">
        <v>-62710</v>
      </c>
    </row>
    <row r="39" spans="1:3">
      <c r="A39" s="4" t="s">
        <v>126</v>
      </c>
      <c r="C39" s="5" t="n">
        <v>5400</v>
      </c>
    </row>
    <row r="40" spans="1:3">
      <c r="A40" s="4" t="s">
        <v>169</v>
      </c>
      <c r="B40" s="5" t="n">
        <v>-2396</v>
      </c>
      <c r="C40" s="5" t="n">
        <v>2786</v>
      </c>
    </row>
    <row r="41" spans="1:3">
      <c r="A41" s="4" t="s">
        <v>149</v>
      </c>
      <c r="C41" s="5" t="n">
        <v>-7</v>
      </c>
    </row>
    <row r="42" spans="1:3">
      <c r="A42" s="4" t="s">
        <v>170</v>
      </c>
      <c r="B42" s="5" t="n">
        <v>212167</v>
      </c>
      <c r="C42" s="5" t="n">
        <v>-179900</v>
      </c>
    </row>
    <row r="43" spans="1:3">
      <c r="A43" s="4" t="s">
        <v>171</v>
      </c>
      <c r="B43" s="5" t="n">
        <v>9340</v>
      </c>
      <c r="C43" s="5" t="n">
        <v>-6718</v>
      </c>
    </row>
    <row r="44" spans="1:3">
      <c r="A44" s="4" t="s">
        <v>172</v>
      </c>
      <c r="B44" s="5" t="n">
        <v>242734</v>
      </c>
      <c r="C44" s="5" t="n">
        <v>41510</v>
      </c>
    </row>
    <row r="45" spans="1:3">
      <c r="A45" s="3" t="s">
        <v>27</v>
      </c>
    </row>
    <row r="46" spans="1:3">
      <c r="A46" s="4" t="s">
        <v>173</v>
      </c>
      <c r="B46" s="5" t="n">
        <v>222679</v>
      </c>
      <c r="C46" s="5" t="n">
        <v>172930</v>
      </c>
    </row>
    <row r="47" spans="1:3">
      <c r="A47" s="4" t="s">
        <v>174</v>
      </c>
      <c r="B47" s="5" t="n">
        <v>465413</v>
      </c>
      <c r="C47" s="5" t="n">
        <v>214440</v>
      </c>
    </row>
    <row r="48" spans="1:3">
      <c r="A48" s="3" t="s">
        <v>175</v>
      </c>
    </row>
    <row r="49" spans="1:3">
      <c r="A49" s="4" t="s">
        <v>176</v>
      </c>
      <c r="B49" s="5" t="n">
        <v>8500</v>
      </c>
      <c r="C49" s="5" t="n">
        <v>10852</v>
      </c>
    </row>
    <row r="50" spans="1:3">
      <c r="A50" s="4" t="s">
        <v>177</v>
      </c>
      <c r="B50" s="5" t="n">
        <v>40587</v>
      </c>
      <c r="C50" s="5" t="n">
        <v>77867</v>
      </c>
    </row>
    <row r="51" spans="1:3">
      <c r="A51" s="3" t="s">
        <v>178</v>
      </c>
    </row>
    <row r="52" spans="1:3">
      <c r="A52" s="4" t="s">
        <v>179</v>
      </c>
      <c r="B52" s="5" t="n">
        <v>8597</v>
      </c>
      <c r="C52" s="5" t="n">
        <v>45535</v>
      </c>
    </row>
    <row r="53" spans="1:3">
      <c r="A53" s="4" t="s">
        <v>180</v>
      </c>
      <c r="B53" s="5" t="n">
        <v>4301</v>
      </c>
      <c r="C53" s="5" t="n">
        <v>3529</v>
      </c>
    </row>
    <row r="54" spans="1:3">
      <c r="A54" s="4" t="s">
        <v>181</v>
      </c>
      <c r="B54" s="5" t="n">
        <v>1140</v>
      </c>
      <c r="C54" s="5" t="n">
        <v>855</v>
      </c>
    </row>
    <row r="55" spans="1:3">
      <c r="A55" s="4" t="s">
        <v>182</v>
      </c>
      <c r="B55" s="7" t="n">
        <v>-72</v>
      </c>
      <c r="C55" s="5" t="n">
        <v>-165</v>
      </c>
    </row>
    <row r="56" spans="1:3">
      <c r="A56" s="4" t="s">
        <v>183</v>
      </c>
      <c r="C56" s="7" t="n">
        <v>11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9T16:07:12Z</dcterms:created>
  <dcterms:modified xmlns:dcterms="http://purl.org/dc/terms/" xmlns:xsi="http://www.w3.org/2001/XMLSchema-instance" xsi:type="dcterms:W3CDTF">2017-06-29T16:07:12Z</dcterms:modified>
</cp:coreProperties>
</file>